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MPLE HILLS BUSINESS ACQUISITIO" sheetId="9" state="visible" r:id="rId9"/>
    <sheet xmlns:r="http://schemas.openxmlformats.org/officeDocument/2006/relationships" name="STOCK OPTIONS AND STOCK-BASED C" sheetId="10" state="visible" r:id="rId10"/>
    <sheet xmlns:r="http://schemas.openxmlformats.org/officeDocument/2006/relationships" name="WEIGHTED-AVERAGE SHARES AND REC"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USTOMER CONCENTRATION" sheetId="14" state="visible" r:id="rId14"/>
    <sheet xmlns:r="http://schemas.openxmlformats.org/officeDocument/2006/relationships" name="SEGMENT INFORMATION"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MPLE HILLS BUSINESS ACQUISIT_2" sheetId="22" state="visible" r:id="rId22"/>
    <sheet xmlns:r="http://schemas.openxmlformats.org/officeDocument/2006/relationships" name="STOCK OPTIONS AND STOCK-BASED_2" sheetId="23" state="visible" r:id="rId23"/>
    <sheet xmlns:r="http://schemas.openxmlformats.org/officeDocument/2006/relationships" name="WEIGHTED-AVERAGE SHARES AND R_2" sheetId="24" state="visible" r:id="rId24"/>
    <sheet xmlns:r="http://schemas.openxmlformats.org/officeDocument/2006/relationships" name="LEASES (Tables)" sheetId="25" state="visible" r:id="rId25"/>
    <sheet xmlns:r="http://schemas.openxmlformats.org/officeDocument/2006/relationships" name="SEGMENT INFORMATION (Tables)"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Ample Hills Business Acquisit_3" sheetId="35" state="visible" r:id="rId35"/>
    <sheet xmlns:r="http://schemas.openxmlformats.org/officeDocument/2006/relationships" name="AMPLE HILLS BUSINESS ACQUISIT_4" sheetId="36" state="visible" r:id="rId36"/>
    <sheet xmlns:r="http://schemas.openxmlformats.org/officeDocument/2006/relationships" name="Stock Options and Stock-Based_3" sheetId="37" state="visible" r:id="rId37"/>
    <sheet xmlns:r="http://schemas.openxmlformats.org/officeDocument/2006/relationships" name="Stock Options and Stock-Based_4" sheetId="38" state="visible" r:id="rId38"/>
    <sheet xmlns:r="http://schemas.openxmlformats.org/officeDocument/2006/relationships" name="STOCK OPTIONS AND STOCK-BASED_5" sheetId="39" state="visible" r:id="rId39"/>
    <sheet xmlns:r="http://schemas.openxmlformats.org/officeDocument/2006/relationships" name="Weighted-Average Shares and R_3" sheetId="40" state="visible" r:id="rId40"/>
    <sheet xmlns:r="http://schemas.openxmlformats.org/officeDocument/2006/relationships" name="WEIGHTED-AVERAGE SHARES AND R_4" sheetId="41" state="visible" r:id="rId41"/>
    <sheet xmlns:r="http://schemas.openxmlformats.org/officeDocument/2006/relationships" name="Leases - Schedule of Future Min" sheetId="42" state="visible" r:id="rId42"/>
    <sheet xmlns:r="http://schemas.openxmlformats.org/officeDocument/2006/relationships" name="Leases - Schedule of Future M_2" sheetId="43" state="visible" r:id="rId43"/>
    <sheet xmlns:r="http://schemas.openxmlformats.org/officeDocument/2006/relationships" name="Leases - Schedule of Future M_3" sheetId="44" state="visible" r:id="rId44"/>
    <sheet xmlns:r="http://schemas.openxmlformats.org/officeDocument/2006/relationships" name="Leases - Schedule of Future M_4" sheetId="45" state="visible" r:id="rId45"/>
    <sheet xmlns:r="http://schemas.openxmlformats.org/officeDocument/2006/relationships" name="Leases - Schedule of Lease Term" sheetId="46" state="visible" r:id="rId46"/>
    <sheet xmlns:r="http://schemas.openxmlformats.org/officeDocument/2006/relationships" name="LEASES (Details Narrative)" sheetId="47" state="visible" r:id="rId47"/>
    <sheet xmlns:r="http://schemas.openxmlformats.org/officeDocument/2006/relationships" name="CUSTOMER CONCENTRATION (Details" sheetId="48" state="visible" r:id="rId48"/>
    <sheet xmlns:r="http://schemas.openxmlformats.org/officeDocument/2006/relationships" name="Segment Information - Schedule " sheetId="49" state="visible" r:id="rId49"/>
    <sheet xmlns:r="http://schemas.openxmlformats.org/officeDocument/2006/relationships" name="Segment Information - Schedul_2"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INTANGIBLE ASSETS (Details Narr" sheetId="53" state="visible" r:id="rId53"/>
    <sheet xmlns:r="http://schemas.openxmlformats.org/officeDocument/2006/relationships" name="Long-Term Debt - Schedule of Lo" sheetId="54" state="visible" r:id="rId54"/>
    <sheet xmlns:r="http://schemas.openxmlformats.org/officeDocument/2006/relationships" name="Long-Term Debt - Schedule of De" sheetId="55" state="visible" r:id="rId55"/>
    <sheet xmlns:r="http://schemas.openxmlformats.org/officeDocument/2006/relationships" name="LONG-TERM DEBT (Details Narrati"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Aug. 31, 2021</t>
        </is>
      </c>
      <c r="C2" s="2" t="inlineStr">
        <is>
          <t>Sep.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1-38964</t>
        </is>
      </c>
    </row>
    <row r="13">
      <c r="A13" s="4" t="inlineStr">
        <is>
          <t>Entity Registrant Name</t>
        </is>
      </c>
      <c r="B13" s="4" t="inlineStr">
        <is>
          <t>SCHMITT INDUSTRIES, INC.</t>
        </is>
      </c>
    </row>
    <row r="14">
      <c r="A14" s="4" t="inlineStr">
        <is>
          <t>Entity Central Index Key</t>
        </is>
      </c>
      <c r="B14" s="4" t="inlineStr">
        <is>
          <t>0000922612</t>
        </is>
      </c>
    </row>
    <row r="15">
      <c r="A15" s="4" t="inlineStr">
        <is>
          <t>Entity Tax Identification Number</t>
        </is>
      </c>
      <c r="B15" s="4" t="inlineStr">
        <is>
          <t>93-1151989</t>
        </is>
      </c>
    </row>
    <row r="16">
      <c r="A16" s="4" t="inlineStr">
        <is>
          <t>Entity Incorporation, State or Country Code</t>
        </is>
      </c>
      <c r="B16" s="4" t="inlineStr">
        <is>
          <t>OR</t>
        </is>
      </c>
    </row>
    <row r="17">
      <c r="A17" s="4" t="inlineStr">
        <is>
          <t>Entity Address, Address Line One</t>
        </is>
      </c>
      <c r="B17" s="4" t="inlineStr">
        <is>
          <t>2765 N.W. Nicolai Street</t>
        </is>
      </c>
    </row>
    <row r="18">
      <c r="A18" s="4" t="inlineStr">
        <is>
          <t>Entity Address, City or Town</t>
        </is>
      </c>
      <c r="B18" s="4" t="inlineStr">
        <is>
          <t>Portland</t>
        </is>
      </c>
    </row>
    <row r="19">
      <c r="A19" s="4" t="inlineStr">
        <is>
          <t>Entity Address, State or Province</t>
        </is>
      </c>
      <c r="B19" s="4" t="inlineStr">
        <is>
          <t>OR</t>
        </is>
      </c>
    </row>
    <row r="20">
      <c r="A20" s="4" t="inlineStr">
        <is>
          <t>Entity Address, Postal Zip Code</t>
        </is>
      </c>
      <c r="B20" s="4" t="inlineStr">
        <is>
          <t>97210</t>
        </is>
      </c>
    </row>
    <row r="21">
      <c r="A21" s="4" t="inlineStr">
        <is>
          <t>City Area Code</t>
        </is>
      </c>
      <c r="B21" s="4" t="inlineStr">
        <is>
          <t>(503)</t>
        </is>
      </c>
    </row>
    <row r="22">
      <c r="A22" s="4" t="inlineStr">
        <is>
          <t>Local Phone Number</t>
        </is>
      </c>
      <c r="B22" s="4" t="inlineStr">
        <is>
          <t>227-7908</t>
        </is>
      </c>
    </row>
    <row r="23">
      <c r="A23" s="4" t="inlineStr">
        <is>
          <t>Title of 12(b) Security</t>
        </is>
      </c>
      <c r="B23" s="4" t="inlineStr">
        <is>
          <t>Common Stock - no par value</t>
        </is>
      </c>
    </row>
    <row r="24">
      <c r="A24" s="4" t="inlineStr">
        <is>
          <t>Trading Symbol</t>
        </is>
      </c>
      <c r="B24" s="4" t="inlineStr">
        <is>
          <t>SMI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00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3 Months Ended</t>
        </is>
      </c>
    </row>
    <row r="2">
      <c r="B2" s="2" t="inlineStr">
        <is>
          <t>Aug. 31, 2021</t>
        </is>
      </c>
    </row>
    <row r="3">
      <c r="A3" s="3" t="inlineStr">
        <is>
          <t>Share-based Payment Arrangement [Abstract]</t>
        </is>
      </c>
    </row>
    <row r="4">
      <c r="A4" s="4" t="inlineStr">
        <is>
          <t>STOCK OPTIONS AND STOCK-BASED COMPENSATION</t>
        </is>
      </c>
      <c r="B4" s="4" t="inlineStr">
        <is>
          <t xml:space="preserve">NOTE 4 -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Stock Options At August
31, 2021, the Company had outstanding stock options to purchase 22,500
shares of Common Stock all of which are vested and exercisable with a weighted-average
exercise price of $ 1.70 .
As all options outstanding as of August 31, 2021 were fully vested; the Company recorded no expense as additional stock-based compensation
expense related to stock options during the quarter ending August 31, 2021.
Outstanding Options Exercisable Options
Number of Shares Weighted- Average Exercise Price Weighted-Average Remaining Contractual Life (years) Number of Shares Weighted- Average Exercise Price
22,500 $ 1.70 5.8 22,500 $ 1.70
No stock options were granted, exercised, canceled
or expired under the Company's stock-based compensation plans during the three months ended August 31, 2021. Restricted Stock Units Service-based and market-based RSUs are granted to key employees and members of the Company's Board of Directo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No market-based RSUs were granted in the three months ended August 31, 2021. During the three months ended August 31, 2021, 664 RSU activity under the Company's stock-based compensation plans during
the three months ended August 31, 2021 is summarized as follows: Stock Options and Stock-Based Compensation - Schedule of Restricted Stock Unit Activity
Number of Units Weighted-Average Price at Grant Date Aggregate Intrinsic Value
Non-vested RSUs - May 31, 2020 34,237 $ 4.71 $ 161,400
RSUs granted 664 $ 5.31 3,526
RSUs vested (13,977 ) $ 3.81 (53,215 )
Non-vested RSUs – August 3, 2021 20,924 $ 5.34 $ 111,711 During the three months ended August 31,
2021, total restricted stock-compensation expense recognized was $ 26,927 17,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IGHTED-AVERAGE SHARES AND RECONCILIATION</t>
        </is>
      </c>
      <c r="B1" s="2" t="inlineStr">
        <is>
          <t>3 Months Ended</t>
        </is>
      </c>
    </row>
    <row r="2">
      <c r="B2" s="2" t="inlineStr">
        <is>
          <t>Aug. 31, 2021</t>
        </is>
      </c>
    </row>
    <row r="3">
      <c r="A3" s="3" t="inlineStr">
        <is>
          <t>Net (loss) income per common share</t>
        </is>
      </c>
    </row>
    <row r="4">
      <c r="A4" s="4" t="inlineStr">
        <is>
          <t>WEIGHTED-AVERAGE SHARES AND RECONCILIATION</t>
        </is>
      </c>
      <c r="B4" s="4" t="inlineStr">
        <is>
          <t xml:space="preserve">NOTE 5 – WEIGHTED-AVERAGE SHARES AND
RECONCILIATION Basic net (loss) income per share is computed
using the weighted-average number of shares of common stock outstanding. Diluted net (loss) income per share is computed using the weighted-average
number of shares of common stock outstanding, adjusted for dilutive incremental shares attributed to outstanding options to purchase common
stock and RSUs vested but not issued.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For the three months ended August 31, 2021, potentially
dilutive securities consisted of options to purchase 22,500 1.70 Basic weighted-average shares for the three months
ended August 31, 2021 and August 31, 2020 were as follows: Weighted-Average Shares and Reconciliation
- Schedule of Weighted-Average Number of Shares
Share-based Payment Arrangement, Option Three Months Ended
2021 2020
Weighted-average shares (basic) 3,780,439 3,763,752
Effect of dilutive stock options — 12,742
Weighted-average shares (diluted) 3,780,439 3,776,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1</t>
        </is>
      </c>
    </row>
    <row r="3">
      <c r="A3" s="3" t="inlineStr">
        <is>
          <t>Income Tax Disclosure [Abstract]</t>
        </is>
      </c>
    </row>
    <row r="4">
      <c r="A4" s="4" t="inlineStr">
        <is>
          <t>INCOME TAXES</t>
        </is>
      </c>
      <c r="B4" s="4" t="inlineStr">
        <is>
          <t xml:space="preserve">NOTE 6 -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consolidated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As of August 31, 2021 and of May 31, 2021 the
Company had no other long-term liabilities related to income tax contingencies. Interest and penalties associated with uncertain tax positions
are recognized as components of the "Provision for income taxes." The Company had no liability for payment of interest and penalties
as of August 31, 2021 and May 31, 2021. Several tax years are subject to examination by
major tax jurisdictions. In the United States, federal tax years ended May 31, 2018 and after are subject to examination. Effective Tax Rate The effective tax rate was (0.1%) and
159.3%, respectively, for the three months ended August 31, 2021 and August 31, 2020. The effective tax rate on consolidated net
(loss) income for the three months ended August 31, 2021 and August 31, 2020 differs from the federal statutory tax rate primarily
due to changes in the deferred tax asset valuation allowance. For the three months ended August 31, 2020, the tax benefit recorded
related to the bargain purchase gain and the impact of certain expenses not being deductible for income tax reporting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1</t>
        </is>
      </c>
    </row>
    <row r="3">
      <c r="A3" s="3" t="inlineStr">
        <is>
          <t>Leases [Abstract]</t>
        </is>
      </c>
    </row>
    <row r="4">
      <c r="A4" s="4" t="inlineStr">
        <is>
          <t>LEASES</t>
        </is>
      </c>
      <c r="B4" s="4" t="inlineStr">
        <is>
          <t xml:space="preserve">NOTE 7 - LEASES On November 22, 2019, the Company entered
into a triple-net lease agreement with Tosei, whereby Tosei will lease the Company’s building located at 2451 NW 28th Avenue,
Portland, OR 97210 for a base monthly fee of $ 23,282 120 The lessor commercial agreement contains a
10
Years Ending May 31,
2022 $ 219,963
2023 300,666
2024 309,870
2025 319,164
2026 328,740
Thereafter 1,228,860
Total undiscounted cash flow $ 2,707,263 On October 1, 2020, the Company entered into
a lease with Humboldt, whereby Humboldt will lease the
Company's building located at 2755 NW Nicolai Street, Portland, OR 97210 for a monthly fee of $ 3,185 62
Years Ending May 31,
2022 $ 42,189
2023 57,656
2024 59,386
2025 61,167
2026 31,036
Thereafter —
Total undiscounted cash flow $ 251,434 On December 1, 2020 the Company entered into the Second
Humboldt Lease, whereby Humboldt will lease a portion of the Company’s building located at 2451 NW 28th Avenue, Portland, OR 97210
for a monthly fee of $ 4,596 59
Years Ending May 31,
2022 $ 29,428
2023 40,151
2024 41,356
2025 42,597
2026 14,338
Thereafter —
Total undiscounted cash flow $ 167,870 In connection with the July 9, 2020 acquisition
of Ample Hills, the Company has multiple real estate leases for its leased stores as well as a manufacturing facility that are recorded
as operating leases under various non-cancellable operating leases. To determine whether a contract is or contains
a lease, the Company determines at contract inception whether it contains the right to control the use of an identified asset for a period
of time in exchange for consideration to the counterparty in the transaction. If the Company determines that the contract provides the
right to obtain substantially all of the economic benefit from the use of the leased asset, as well as the right for the Company to direct
the asset's use, the Company recognizes a right-of-use asset and liability upon contract inception. The initial carrying value of the
operating lease liability is determined by calculating the present value of future lease payments under the contract. The Company considers
the future lease payments under the original terms of the contract and also includes explicitly enumerated renewal periods where management
is reasonably certain that such renewal options will be exercised. The Company’s operating leases contain varying terms and expire
at various dates through 2030. For the three months ended August 31, 2021 and August 31, 2020 lease expenses under fixed term leases amounted
to $ 409,030 265,268 Certain of the Company’s operating leases
contain variable lease payments, either in part or in total, related to certain performance targets by the Company at the underlying store
locations. These variable leases costs are recognized as incurred in accordance with ASC 842 - Leases The Company's future minimum lease payments required under operating
leases that have commenced as of August 31, 2021 were as follows: Leases - Schedule of Future Minimum Lease Payments for Operating Leases Other Liabilities
Years Ending May 31, 2021
2022 $ 1,122,800
2023 1,714,502
2024 1,720,065
2025 1,694,403
2026 1,464,115
Thereafter 5,203,655
Total lease payments 12,919,540
Less: imputed interest (1,962,535 )
Present value of lease payments 10,957,005
less: current lease obligations (815,141 )
Long-term lease obligations $ 10,141,864 In order to calculate the operating lease asset
and liability for a lease, ASC 842 - Leases Lease term and discount rates were as follows: Leases - Schedule of Lease Terms and Discount Rates
August 31, 2021
Weighted-average remaining lease term (years) 7.14
Weighted-average discount rate 3.8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Aug. 31, 2021</t>
        </is>
      </c>
    </row>
    <row r="3">
      <c r="A3" s="3" t="inlineStr">
        <is>
          <t>Risks and Uncertainties [Abstract]</t>
        </is>
      </c>
    </row>
    <row r="4">
      <c r="A4" s="4" t="inlineStr">
        <is>
          <t>CUSTOMER CONCENTRATION</t>
        </is>
      </c>
      <c r="B4" s="4" t="inlineStr">
        <is>
          <t xml:space="preserve">NOTE 8 - CUSTOMER CONCENTRATION Revenue Customer The Company had no customers who exceeded 10%
of net revenues for the three months ended August 31, 2021. The Company had one customer who accounted for 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31, 2021</t>
        </is>
      </c>
    </row>
    <row r="3">
      <c r="A3" s="3" t="inlineStr">
        <is>
          <t>Segment Reporting [Abstract]</t>
        </is>
      </c>
    </row>
    <row r="4">
      <c r="A4" s="4" t="inlineStr">
        <is>
          <t>SEGMENT INFORMATION</t>
        </is>
      </c>
      <c r="B4" s="4" t="inlineStr">
        <is>
          <t xml:space="preserve">NOTE 9 - SEGMENT INFORMATION As described in Note 3 - Ample Hills Business
Acquisition The foregoing information presents the balances
and activities of the Measurement Segment for both the three months ended August 31, 2021 and August 31, 2020. For the Ice Cream Segment,
the balances and activities for the three months ended August 31, 2021 are included, however, due to the acquisition occurring on July
9, 2020, only a portion of balances and activities are presented for the three months ended August 31, 2020. Segment Information
Three Months Ended August 31,
2021 2020
Ice Cream Measurement Ice Cream Measurement
Revenue, net $ 2,955,755 $ 803,420 $ 501,420 $ 1,006,065
Gross margin $ 2,009,190 $ 400,010 $ 230,221 $ 394,222
Gross margin % 68.0 % 49.8 % 45.9 % 39.2 %
Operating loss $ (1,215,218 ) $ (515,553 ) $ (962,754 ) $ (658,938 )
Depreciation expense $ 107,892 $ 9,707 $ 35,326 $ 20,908
Amortization expense $ 5,733 $ 26,146 $ 163,102 $ 26,145
Capital expenditures $ 124,634 $ — $ 120,663 $ 12,640 Segment Assets
August
31, 2021 May
31, 2021
Segment assets to total assets
Ice Cream Segment $ 9,975,115 $ 10,713,832
Measurement Segment 1,939,006 2,565,701
Corporate assets 8,045,025 7,894,397
Total assets $ 19,959,146 $ 21,173,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1</t>
        </is>
      </c>
    </row>
    <row r="3">
      <c r="A3" s="3" t="inlineStr">
        <is>
          <t>Goodwill and Intangible Assets Disclosure [Abstract]</t>
        </is>
      </c>
    </row>
    <row r="4">
      <c r="A4" s="4" t="inlineStr">
        <is>
          <t>INTANGIBLE ASSETS</t>
        </is>
      </c>
      <c r="B4" s="4" t="inlineStr">
        <is>
          <t xml:space="preserve">NOTE 10 - INTANGIBLE ASSETS Indefinite-Lived Intangible Assets In connection with the acquisition of Ample Hills
on July 9, 2020, the Company acquired tradenames and trademarks related to the Ample Hills business. The Company estimated the fair value
of these assets utilizing the relief-from-royalty method. These assets were determined to be indefinite-lived and are not amortized, but
instead are reviewed for impairment at least annually or whenever events or changes in circumstances indicate that such carrying values
may not be recoverable as required by ASC 350, Intangibles — Goodwill and Other During the fourth quarter of the fiscal year ended
May 31, 2021, the Company made an evaluation based on factors such as changes in the Ice Cream Segment’s growth rate and recent
trends in the Ice Cream Segment’s forecasted financial information, and concluded that a triggering event for an interim impairment
analysis had occurred. As part of qualitative assessment, it was determined that the carrying value of the Ample Hills Tradename exceeded
its estimated fair value. The Tradename was valued using the relief-from-royalty method – a variation of the income approach –
which was used for the initial valuation of the Tradename in connection with the Company’s acquisition of Ample Hills. Due to a
reduction in estimated total enterprise value as a result of the change in financial projections, there is no incremental fair value to
allocate to the tradename. Therefore, during the fiscal year ended May 31, 2021, the Company recognized an impairment loss in the amount
of $ 903,422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In total, the weighted-average
remaining amortization period of the Company’s intangible assets was 4.61 As of August 31, 2021 and May 31, 2021, for the
Measurement Segment, the gross carrying value of amortizable intangible assets was $ 2,085,362 1,923,905 1,897,759 26,146 1.50 As of August 31, 2021 and May 31, 2021, for the
Ice Cream Segment, the gross carrying value of amortizable intangible assets was $ 172,184 27,795 22,062 5,733 4,011 8.10 The following tables present the major components of finite-intangible assets which are subject to amortization as of August 31, 2021 and May 31, 2021:
As of August 31, 2021 Useful Life (Years) Gross Carrying Value Accumulated Amortization Net
Carrying Value
Finite-lived intangible assets subject to amortization:
Measurement Segment
Patented technology
Patented Technology 15 $ 1,663,538 $ (1,502,081 ) $ 161,457
Measurement Segment finite-lived assets 1,663,538 (1,502,081 ) 161,457
Ice Cream Segment
Proprietary recipes 10 146,739 (17,589 ) 129,150
Company website 3 25,445 (10,206 ) 15,239
Ice Cream Segment finite-lived intangible assets 172,184 (27,795 ) 144,389
Total finite-lived intangible assets $ 1,835,722 $ (1,529,876 ) $ 305,846
As of May 31, 2021 Useful Life (Years) Gross Carrying Value Accumulated Amortization Net Carrying Value
Finite-lived intangible assets subject to amortization:
Measurement Segment
Patented technology 15 $ 1,663,538 $ (1,475,935 ) $ 187,603
Measurement Segment finite-lived assets 1,663,538 (1,475,935 ) 187,603
Ice Cream Segment
Proprietary recipes 10 146,739 (13,934 ) 132,805
Company website 3 25,445 (8,128 ) 17,317
Ice Cream Segment finite-lived intangible assets 172,184 (22,062 ) 150,122
Total finite-lived intangible assets $ 1,835,722 $ (1,497,997 ) $ 337,725 Estimated amortization expense for each of the following years is as
follows: Intangible Assets - Schedule of Finite-Lived
Intangible Assets Future Amortization Expense
Year Ending May 31,
2022 $ 95,637
2023 101,370
2024 15,313
2025 14,621
2026 14,621
Thereafter 64,284
Total expected amortization expense $ 305,846 Finite-lived intangible assets are reviewed for
impairment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ug. 31, 2021</t>
        </is>
      </c>
    </row>
    <row r="3">
      <c r="A3" s="3" t="inlineStr">
        <is>
          <t>Debt Disclosure [Abstract]</t>
        </is>
      </c>
    </row>
    <row r="4">
      <c r="A4" s="4" t="inlineStr">
        <is>
          <t>LONG-TERM DEBT</t>
        </is>
      </c>
      <c r="B4" s="4" t="inlineStr">
        <is>
          <t xml:space="preserve">NOTE 11 – LONG-TERM DEBT Paycheck Protection Program Loan On March 21, 2020, the Coronavirus Aid Relief
and Economic Security Ace (“CARES ACT”) was enacted. The CARES ACT established the PPP which funds eligible businesses through
federally guaranteed loans. Under the PPP, companies are eligible for forgiveness of principal and accrued interest if the proceeds are
used for eligible costs, which include, but are not limited to, payroll, benefits, mortgage, lease, and utility expenses. The Company received three PPP loans during the fiscal year ended May 31, 2021,
one of which was forgiven during the three months ended August 31, 2021. The remaining PPP loans are as follows:
Loan Amount Issuance Date Maturity Period Interest Rate
PPP Loans
Ample Hills $ 1,471,022 July 30, 2020 5 1.0 %
Ample Hills 2,000,000 April 6, 2021 5 1.0 %
Total PPP Loan Balance $ 3,471,022 The first two loans (one of which was forgiven
during the three months ended August 31, 2021 and therefore excluded from the table) were granted on July 30, 2020 (collectively the “First
Draw PPP Loan”) under two notes payable. Both notes were issued July 30, 2020 and funds were disbursed on August 3, 2020. The third
loan was granted April 6, 2021 (the “Second Draw PPP Loan”) under a note payable. The note payable issued by Ample Hills for
the Second Draw PPP Loan was dated April 6, 2021 (the three notes collectively the “Notes”) and funds were disbursed April
6, 2021. The Notes mature five years from the date of issuance and bear interest annually of 1.0%. Interest is accrued monthly, commencing
on the date of issuance. Principal and accrued interest are payable monthly through the maturity date, commencing on July 30, 2020 for
the First Draw PPP Loan and April 6, 2021 for the Second Draw PPP Loan, unless forgiven as described below. The Notes may be prepaid at
any time prior to maturity with no prepayment penalties. As noted above, Loan proceeds may be used only for eligible expenses. The Company
has used and intends to use the remaining funds for eligible purposes, including the re-hiring of Ample Hill’s workforce, The Company
is currently seeking forgiveness of the balance of the First Draw PPP Loan and intends on seeking forgiveness for the Second Draw PPP
Loan. Forgiveness of the Loans is available for
principal that is used for the limited purposes that qualify for forgiveness under the requirements of the Small Business
Administration (“SBA”), in addition to accrued interest. To obtain forgiveness, the Company must request it, provide
documentation in accordance with SBA requirements and certify that the amounts requested to be forgiven qualify under those
requirements. There is no guarantee that the remaining Loans will be forgiven by the SBA and therefore, the Company has recorded a
$ 3,471,022 670,517 On August 2, 2021, the Company requested, provided
documentation in accordance with SBA requirements and certified the amounts requested to be forgiven qualified under the requirements.
On August 28, 2021, the Company receive correspondence from Bank of America, which included a Notice of Paycheck Protection Program Forgiveness
Payment from SBA. The First Draw PPP Loan in the amount of $ 588,534 264,476 Schmitt Industries As of August 31, 2021 and May 31, 2021, the Company
has the following current and long-term liabilities recorded for the PPP loans: Long-Term Debt - Schedule of Debt
August
31, 2021 May
31, 2021
PPP Loan Balance
Current $ 670,517 $ 541,691
Long-term 2,800,505 3,253,389
Total PPP Loan Balance $ 3,471,022 $ 3,795,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1</t>
        </is>
      </c>
    </row>
    <row r="3">
      <c r="A3" s="3" t="inlineStr">
        <is>
          <t>Commitments and Contingencies Disclosure [Abstract]</t>
        </is>
      </c>
    </row>
    <row r="4">
      <c r="A4" s="4" t="inlineStr">
        <is>
          <t>COMMITMENTS AND CONTINGENCIES</t>
        </is>
      </c>
      <c r="B4" s="4" t="inlineStr">
        <is>
          <t xml:space="preserve"> NOTE 12 – COMMITMENTS AND CONTINGENCIES 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revenu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s to the acquisition except their rights to future royalties. Royalty expense for the three months ended August 31, 2021
and August 31, 2020 amounted to $ 7,642 12,486 In the Company’s fiscal year ended May 31,
2020 (“Fiscal 2020”), the Company determined that it was more likely than not that the Company had a pre-existing tax liability
related to prior periods. The Company has analyzed the liability and estimated it to be $ 265,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t>
        </is>
      </c>
      <c r="B4" s="4" t="inlineStr">
        <is>
          <t>NOTE 13 -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Aug. 31, 2021</t>
        </is>
      </c>
      <c r="C1" s="2" t="inlineStr">
        <is>
          <t>May 31, 2021</t>
        </is>
      </c>
    </row>
    <row r="2">
      <c r="A2" s="3" t="inlineStr">
        <is>
          <t>Current assets</t>
        </is>
      </c>
    </row>
    <row r="3">
      <c r="A3" s="4" t="inlineStr">
        <is>
          <t>Cash and cash equivalents</t>
        </is>
      </c>
      <c r="B3" s="6" t="n">
        <v>2725643</v>
      </c>
      <c r="C3" s="6" t="n">
        <v>4032690</v>
      </c>
    </row>
    <row r="4">
      <c r="A4" s="4" t="inlineStr">
        <is>
          <t>Accounts receivable, net</t>
        </is>
      </c>
      <c r="B4" s="5" t="n">
        <v>981421</v>
      </c>
      <c r="C4" s="5" t="n">
        <v>1154645</v>
      </c>
    </row>
    <row r="5">
      <c r="A5" s="4" t="inlineStr">
        <is>
          <t>Inventories, net</t>
        </is>
      </c>
      <c r="B5" s="5" t="n">
        <v>1823337</v>
      </c>
      <c r="C5" s="5" t="n">
        <v>1553310</v>
      </c>
    </row>
    <row r="6">
      <c r="A6" s="4" t="inlineStr">
        <is>
          <t>Prepaid expenses</t>
        </is>
      </c>
      <c r="B6" s="5" t="n">
        <v>203625</v>
      </c>
      <c r="C6" s="5" t="n">
        <v>198345</v>
      </c>
    </row>
    <row r="7">
      <c r="A7" s="4" t="inlineStr">
        <is>
          <t>Other current assets</t>
        </is>
      </c>
      <c r="B7" s="5" t="n">
        <v>264476</v>
      </c>
      <c r="C7" s="5" t="n">
        <v>0</v>
      </c>
    </row>
    <row r="8">
      <c r="A8" s="4" t="inlineStr">
        <is>
          <t>Income taxes receivable</t>
        </is>
      </c>
      <c r="B8" s="5" t="n">
        <v>3676</v>
      </c>
      <c r="C8" s="5" t="n">
        <v>18507</v>
      </c>
    </row>
    <row r="9">
      <c r="A9" s="4" t="inlineStr">
        <is>
          <t>Total current assets</t>
        </is>
      </c>
      <c r="B9" s="5" t="n">
        <v>6002178</v>
      </c>
      <c r="C9" s="5" t="n">
        <v>6957047</v>
      </c>
    </row>
    <row r="10">
      <c r="A10" s="4" t="inlineStr">
        <is>
          <t>Leasehold assets</t>
        </is>
      </c>
      <c r="B10" s="5" t="n">
        <v>10131277</v>
      </c>
      <c r="C10" s="5" t="n">
        <v>10448486</v>
      </c>
    </row>
    <row r="11">
      <c r="A11" s="4" t="inlineStr">
        <is>
          <t>Property and equipment, net</t>
        </is>
      </c>
      <c r="B11" s="5" t="n">
        <v>2831052</v>
      </c>
      <c r="C11" s="5" t="n">
        <v>2824017</v>
      </c>
    </row>
    <row r="12">
      <c r="A12" s="4" t="inlineStr">
        <is>
          <t>Property and equipment held for sale, net</t>
        </is>
      </c>
      <c r="B12" s="5" t="n">
        <v>174847</v>
      </c>
      <c r="C12" s="5" t="n">
        <v>174847</v>
      </c>
    </row>
    <row r="13">
      <c r="A13" s="4" t="inlineStr">
        <is>
          <t>Leasehold, utilities and ERP deposits</t>
        </is>
      </c>
      <c r="B13" s="5" t="n">
        <v>513946</v>
      </c>
      <c r="C13" s="5" t="n">
        <v>431808</v>
      </c>
    </row>
    <row r="14">
      <c r="A14" s="3" t="inlineStr">
        <is>
          <t>Other assets</t>
        </is>
      </c>
    </row>
    <row r="15">
      <c r="A15" s="4" t="inlineStr">
        <is>
          <t>Intangible assets, net</t>
        </is>
      </c>
      <c r="B15" s="5" t="n">
        <v>305846</v>
      </c>
      <c r="C15" s="5" t="n">
        <v>337725</v>
      </c>
    </row>
    <row r="16">
      <c r="A16" s="4" t="inlineStr">
        <is>
          <t>TOTAL ASSETS</t>
        </is>
      </c>
      <c r="B16" s="5" t="n">
        <v>19959146</v>
      </c>
      <c r="C16" s="5" t="n">
        <v>21173930</v>
      </c>
    </row>
    <row r="17">
      <c r="A17" s="3" t="inlineStr">
        <is>
          <t>Current liabilities</t>
        </is>
      </c>
    </row>
    <row r="18">
      <c r="A18" s="4" t="inlineStr">
        <is>
          <t>Accounts payable</t>
        </is>
      </c>
      <c r="B18" s="5" t="n">
        <v>604219</v>
      </c>
      <c r="C18" s="5" t="n">
        <v>583750</v>
      </c>
    </row>
    <row r="19">
      <c r="A19" s="4" t="inlineStr">
        <is>
          <t>Accrued commissions</t>
        </is>
      </c>
      <c r="B19" s="5" t="n">
        <v>49806</v>
      </c>
      <c r="C19" s="5" t="n">
        <v>60614</v>
      </c>
    </row>
    <row r="20">
      <c r="A20" s="4" t="inlineStr">
        <is>
          <t>Accrued payroll liabilities</t>
        </is>
      </c>
      <c r="B20" s="5" t="n">
        <v>616168</v>
      </c>
      <c r="C20" s="5" t="n">
        <v>527608</v>
      </c>
    </row>
    <row r="21">
      <c r="A21" s="4" t="inlineStr">
        <is>
          <t>Accrued liabilities</t>
        </is>
      </c>
      <c r="B21" s="5" t="n">
        <v>627532</v>
      </c>
      <c r="C21" s="5" t="n">
        <v>465146</v>
      </c>
    </row>
    <row r="22">
      <c r="A22" s="4" t="inlineStr">
        <is>
          <t>Customer deposits and prepayments</t>
        </is>
      </c>
      <c r="B22" s="5" t="n">
        <v>143273</v>
      </c>
      <c r="C22" s="5" t="n">
        <v>93364</v>
      </c>
    </row>
    <row r="23">
      <c r="A23" s="4" t="inlineStr">
        <is>
          <t>Other accrued liabilities</t>
        </is>
      </c>
      <c r="B23" s="5" t="n">
        <v>738650</v>
      </c>
      <c r="C23" s="5" t="n">
        <v>694590</v>
      </c>
    </row>
    <row r="24">
      <c r="A24" s="4" t="inlineStr">
        <is>
          <t>Current portion of long-term lease liabilities</t>
        </is>
      </c>
      <c r="B24" s="5" t="n">
        <v>815141</v>
      </c>
      <c r="C24" s="5" t="n">
        <v>1042331</v>
      </c>
    </row>
    <row r="25">
      <c r="A25" s="4" t="inlineStr">
        <is>
          <t>Current portion of long-term debt</t>
        </is>
      </c>
      <c r="B25" s="5" t="n">
        <v>670517</v>
      </c>
      <c r="C25" s="5" t="n">
        <v>541691</v>
      </c>
    </row>
    <row r="26">
      <c r="A26" s="4" t="inlineStr">
        <is>
          <t>Total current liabilities</t>
        </is>
      </c>
      <c r="B26" s="5" t="n">
        <v>4265306</v>
      </c>
      <c r="C26" s="5" t="n">
        <v>4009094</v>
      </c>
    </row>
    <row r="27">
      <c r="A27" s="4" t="inlineStr">
        <is>
          <t>Long-term debt, net current portion</t>
        </is>
      </c>
      <c r="B27" s="5" t="n">
        <v>2800505</v>
      </c>
      <c r="C27" s="5" t="n">
        <v>3253389</v>
      </c>
    </row>
    <row r="28">
      <c r="A28" s="4" t="inlineStr">
        <is>
          <t>Long-term leasehold liabilities, net current portion</t>
        </is>
      </c>
      <c r="B28" s="5" t="n">
        <v>10141864</v>
      </c>
      <c r="C28" s="5" t="n">
        <v>10141864</v>
      </c>
    </row>
    <row r="29">
      <c r="A29" s="4" t="inlineStr">
        <is>
          <t>Total liabilities</t>
        </is>
      </c>
      <c r="B29" s="5" t="n">
        <v>17207675</v>
      </c>
      <c r="C29" s="5" t="n">
        <v>17404347</v>
      </c>
    </row>
    <row r="30">
      <c r="A30" s="3" t="inlineStr">
        <is>
          <t>Stockholders' equity</t>
        </is>
      </c>
    </row>
    <row r="31">
      <c r="A31" s="4" t="inlineStr">
        <is>
          <t>Common stock, no par value, 20,000,000 shares authorized, 4,218,530 and 3,800,479 shares issued and outstanding at August 31, 2021, respectively; and 4,204,553 and 3,786,502 shares issued and outstanding at May 31, 2021, respectively</t>
        </is>
      </c>
      <c r="B31" s="5" t="n">
        <v>12250286</v>
      </c>
      <c r="C31" s="5" t="n">
        <v>12223359</v>
      </c>
    </row>
    <row r="32">
      <c r="A32" s="4" t="inlineStr">
        <is>
          <t>Accumulated deficit</t>
        </is>
      </c>
      <c r="B32" s="5" t="n">
        <v>-9498815</v>
      </c>
      <c r="C32" s="5" t="n">
        <v>-8453776</v>
      </c>
    </row>
    <row r="33">
      <c r="A33" s="4" t="inlineStr">
        <is>
          <t>Total stockholders' equity</t>
        </is>
      </c>
      <c r="B33" s="5" t="n">
        <v>2751471</v>
      </c>
      <c r="C33" s="5" t="n">
        <v>3769583</v>
      </c>
    </row>
    <row r="34">
      <c r="A34" s="4" t="inlineStr">
        <is>
          <t>TOTAL LIABILITIES AND STOCKHOLDERS' EQUITY</t>
        </is>
      </c>
      <c r="B34" s="6" t="n">
        <v>19959146</v>
      </c>
      <c r="C34" s="6" t="n">
        <v>21173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1</t>
        </is>
      </c>
    </row>
    <row r="3">
      <c r="A3" s="3" t="inlineStr">
        <is>
          <t>Accounting Policies [Abstract]</t>
        </is>
      </c>
    </row>
    <row r="4">
      <c r="A4" s="4" t="inlineStr">
        <is>
          <t>Principles of Consolidation</t>
        </is>
      </c>
      <c r="B4" s="4" t="inlineStr">
        <is>
          <t xml:space="preserve">Principles of Consolidation These condensed consolidated financial statements
include those of the Company and its wholly owned subsidiaries: Schmitt Measurement Systems, Inc. and Ample Hills Acquisition LLC. All
significant intercompany accounts and transactions have been eliminated in the preparation of the condensed consolidated financial statements. </t>
        </is>
      </c>
    </row>
    <row r="5">
      <c r="A5" s="4" t="inlineStr">
        <is>
          <t>Reclassification</t>
        </is>
      </c>
      <c r="B5" s="4" t="inlineStr">
        <is>
          <t xml:space="preserve">Reclassification Certain amounts in the prior period consolidated
balance sheet have been reclassified to conform to the presentation of the current period. These reclassifications had no effect
on previously recorded net income. </t>
        </is>
      </c>
    </row>
    <row r="6">
      <c r="A6" s="4" t="inlineStr">
        <is>
          <t>Use of Estimates</t>
        </is>
      </c>
      <c r="B6" s="4" t="inlineStr">
        <is>
          <t xml:space="preserve">Use of Estimates The preparation of the consolidated financial
statements in conformity with Generally Accepted Accounting Principles in the U.S. (“GAAP”) requires management to make estimates
and assumptions that affect the amounts reported in the consolidated financial statements and accompanying notes. Actual results could
differ from those estimates. </t>
        </is>
      </c>
    </row>
    <row r="7">
      <c r="A7" s="4" t="inlineStr">
        <is>
          <t>Liquidity</t>
        </is>
      </c>
      <c r="B7" s="4" t="inlineStr">
        <is>
          <t>Liquidity Our primary source of
liquidity is our cash flows from operating activities resulting from net income and management of working capital. As of
August 31, 2021, our available funds consisted of $ 2,725,643 Investor On August 7, 2021,
the Company received The Commitment Letter to Schmitt Industries (“Commitment”) from Michael Zapata, CEO. The Commitment
states that Sententia Capital Management LLC (“SCM”) or its affiliated entities will provide additional capital as required
to Schmitt up to $ 1,300,000</t>
        </is>
      </c>
    </row>
    <row r="8">
      <c r="A8" s="4" t="inlineStr">
        <is>
          <t>Business Combination</t>
        </is>
      </c>
      <c r="B8" s="4" t="inlineStr">
        <is>
          <t xml:space="preserve">Business Combination 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mple Hills entities we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assigned to Buyer, or one or more
of its affiliates, the Acquired Assets (as defined in the Agreement) and Buyer, or one or more of its affiliates, assumed the Assumed
Liabilities (as defined in the Agreement) for a purchase price of $ 1,000,000 700,000 Ample Hills Business
Acquisition The Company's strategy includes utilizing its
capital for value opportunities. Accordingly, the primary purpose of the Ample Hills acquisition was to capitalize on this strategy by
purchasing a business with a good brand name, which in light of the purchase price paid in bankruptcy, could have a significant upside.
The Transactions were funded by the Company with cash on hand and has been accounted for in accordance with Accounting Standard Codification
(“ASC”) 805 - Business Combinations </t>
        </is>
      </c>
    </row>
    <row r="9">
      <c r="A9" s="4" t="inlineStr">
        <is>
          <t>Revenue Recognition</t>
        </is>
      </c>
      <c r="B9" s="4" t="inlineStr">
        <is>
          <t xml:space="preserve">Revenue Recognition The
Company generates revenues from the following sources: (i) retail restaurant sales, (ii) factory sales, (iii) measurement product sales,
and (iv) remote tank monitoring services. Retail
Restaurant Sales, net The Company's Ice Cream Segment generates revenues
from retail restaurant sales to its end-user customers at the time of sale, net of discounts, coupons, employee meals, and complimentary
meals and gift cards. Sales tax is collected from customers and remitted to governmental authorities and is presented on a net basis within
revenue in our consolidated statement of operations. Factory Sales, net The Company’s Ice Cream Segment generates
revenues from sales of finished goods from its Brooklyn, New York factory, including wholesale, e-commerce, and direct-to-consumer
sales. These revenues, net of sales tax paid to states, are recognized when control of the goods is transferred to the customer, in accordance
with the terms of the applicable agreement. The Company also generates revenues by providing manufacturing production services to third
parties, and recognizes revenues as services provided to the customer. Measurement
Product Sales The Company’s Measurement Segment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 expense
associated with the sales of certain measurement products. The Company applies the practical expedient allowed under ASC
340-40-25-4 by recognizing the expense at the time the product is shipped. These amounts are recorded within selling, general and
administrative expense. The Company also incurs costs related to shipping and handling of its products, which are expensed as
incurred as a component of cost of sales. Remote
Tank Monitoring Services The Company's Measurement Segment revenues associated
with the Xact product line include satellite focused remote tank monitoring products and related monitoring services for markets in the
Internet of Things environment (“Io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cognition of revenues in instances where consideration is received from customers in advance of the Company completing
its obligations in exchange for such consideration. As of August 31, 2021 and May 31, 2021, significant customer deposits and prepayments
balances were as follows:
August
31, 2021 May
31, 2021
Contract Liabilities
Customer deposits, current $ 102,687 $ 55,464
Gift card liabilities, current 40,586 37,900
Total customer deposits and prepayments $ 143,273 $ 93,364 </t>
        </is>
      </c>
    </row>
    <row r="10">
      <c r="A10" s="4" t="inlineStr">
        <is>
          <t>Seasonality</t>
        </is>
      </c>
      <c r="B10" s="4" t="inlineStr">
        <is>
          <t xml:space="preserve">Seasonality The Company’s sales and earnings are seasonal
for the Ice Cream Segment, with significantly higher sales and earnings occurring during the warmer months of the year, which causes fluctuations
in the Company’s quarterly results of operations. In addition, quarterly results have been, and in the future are likely to be,
affected by the timing of new store openings. Because of the seasonality of the Company’s business and the impact of new store openings,
results for any quarter are not necessarily indicative of the results that may be achieved in other quarters. </t>
        </is>
      </c>
    </row>
    <row r="11">
      <c r="A11" s="4" t="inlineStr">
        <is>
          <t>Cash and Cash Equivalents</t>
        </is>
      </c>
      <c r="B11" s="4" t="inlineStr">
        <is>
          <t xml:space="preserve">Cash and Cash Equivalents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t>
        </is>
      </c>
    </row>
    <row r="12">
      <c r="A12" s="4" t="inlineStr">
        <is>
          <t>Accounts Receivable, net</t>
        </is>
      </c>
      <c r="B12" s="4" t="inlineStr">
        <is>
          <t xml:space="preserve">Accounts Receivable, net The Company maintains credit limits for all customers
based 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recorded. If these analyses lead management to the conclusion
that a customer account is uncollectible, the balance will be directly charged to bad debt expense. Accounts receivable, net consisted
of the following:
August 31, May 31,
2021 2021
Accounts receivable $ 1,079,748 $ 1,252,968
Less: allowance for doubtful accounts (98,327 ) (98,323 )
Accounts receivable, net $ 981,421 $ 1,154,645 </t>
        </is>
      </c>
    </row>
    <row r="13">
      <c r="A13" s="4" t="inlineStr">
        <is>
          <t>Inventories, net</t>
        </is>
      </c>
      <c r="B13" s="4" t="inlineStr">
        <is>
          <t xml:space="preserve">Inventories, net Inventories, net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August
31, 2021 and May 31, 2021 inventories consisted of the following:
August 31, 2021 May 31, 2021
Raw materials $ 1,059,697 $ 901,464
Work-in-process 28,396 35,160
Finished goods 836,023 731,826
Total inventories 1,924,116 1,668,450
Inventory reserves (100,779 ) (115,140 )
Inventory, net $ 1,823,337 $ 1,553,310 </t>
        </is>
      </c>
    </row>
    <row r="14">
      <c r="A14" s="4" t="inlineStr">
        <is>
          <t>Property and Equipment, net</t>
        </is>
      </c>
      <c r="B14" s="4" t="inlineStr">
        <is>
          <t xml:space="preserve"> Property and Equipment, net Minimum Maximum Vehicles Property and equipment, net are stated at cost, less depreciation
and amortization. Depreciation is computed using the straight-line method over estimated useful lives of three
seven
three
twenty-five
August 31, 2021 May 31, 2021
Land Land $ 159,000 $ 159,000
Buildings and improvements Buildings and Improvements 3,052,166 2,989,140
Furniture, fixtures and equipment
Furniture, Fixtures and Equipment 1,840,685 1,788,784
Total property and equipment 5,051,851 4,936,924
Less accumulated depreciation (2,220,799 ) (2,112,907 )
Total property and equipment, net $ 2,831,052 $ 2,824,017 </t>
        </is>
      </c>
    </row>
    <row r="15">
      <c r="A15" s="4" t="inlineStr">
        <is>
          <t>Assets Held for Sale</t>
        </is>
      </c>
      <c r="B15" s="4" t="inlineStr">
        <is>
          <t xml:space="preserve">Assets Held for Sale The Company owns a two story 35,050 25
August 31, 2021 May 31, 2021
Land $ 140,000 $ 140,000
Buildings and improvements 246,135 246,135
Total property and equipment-held for sale 386,135 386,135
Less accumulated depreciation (211,288 ) (211,288 )
Total property and equipment, net held for sale $ 174,847 $ 174,847 </t>
        </is>
      </c>
    </row>
    <row r="16">
      <c r="A16" s="4" t="inlineStr">
        <is>
          <t>Leases</t>
        </is>
      </c>
      <c r="B16" s="4" t="inlineStr">
        <is>
          <t xml:space="preserve">Leases On November 22, 2019, the Company entered in
a commercial lease agreement in which it is the lessor. This lease has been accounted for pursuant to Topic 842. The Company elected
the practical expedient to not separate lease and non-lease components and will present property revenues as other income, combined
based upon the lease being determined to be the predominant component. On November 22, 2019, the Company entered into a triple-net
lease agreement with Tosei Engineering Corp. and Tosei America, Inc. (collectively “Tosei”), whereby Tosei will lease the Company's building
located at 2451 NW 28 th 23,282 120 The lessor commercial agreement contains a 10 On July 9, 2020, the Company executed a business
combination through its acquisition of Ample Hills. In connection with this business combination, the Company became the lessee for multiple
leased stores and a manufacturing facility. Upon acquisition, the Company renegotiated the terms of these leases. Upon acquisition, the
lease liabilities were measured based upon the present value of future lease payments. On October 1, 2020 the Company entered into a
triple-net lease agreement in which it is the lessor (the "Humboldt Lease") with Humboldt Street Collective, LLC ("Humboldt"),
whereby Humboldt will lease the Company's building located at 2765-2755 NW Nicolai Street, Portland, OR 97210 for a monthly fee of $ 3,185 62 On December 1, 2020 the Company entered into a
triple-net lease agreement in which it is the lessor (the “Second Humboldt Lease”) with Humboldt, whereby
Humboldt will lease a portion of the Company’s building located at 2451 NW 28th Avenue, Portland, OR 97210 for a monthly fee of
$ 4,596 59 </t>
        </is>
      </c>
    </row>
    <row r="17">
      <c r="A17" s="4" t="inlineStr">
        <is>
          <t>Bargain Purchase Gain</t>
        </is>
      </c>
      <c r="B17" s="4" t="inlineStr">
        <is>
          <t xml:space="preserve">Bargain Purchase Gain In connection with the acquisition of Ample Hills
on July 9, 2020, the Company recognized an initial bargain purchase gain of $ 1,271,615
132,807
1,138,808 Ample Hills Business Acquisition </t>
        </is>
      </c>
    </row>
    <row r="18">
      <c r="A18" s="4" t="inlineStr">
        <is>
          <t>Intangible Assets and Impairment</t>
        </is>
      </c>
      <c r="B18" s="4" t="inlineStr">
        <is>
          <t xml:space="preserve">Intangible Assets and Impairment Indefinite-Lived Intangible Assets The Company’s indefinite-lived assets included
tradenames and trademarks for the Company’s Ice Cream Segment. The Company reviews the carrying values of identifiable intangibles
annually or whenever events or changes in circumstances indicate that such carrying values may not be recoverable as required by ASC 350, Intangibles — Goodwill
and Other Unforeseen events, changes in circumstances, market
conditions and material differences in the value of intangible assets due to changes in estimates of future cash flows could negatively
affect the fair value of the Company’s assets and result in a non-cash impairment charge. Some factors considered important that
could trigger an impairment review include the following: significant underperformance relative to expected historical or projected future
operating results, significant c hanges in the manner of the Company’s use of acquired assets
or the strategy for its overall business and significant negative industry or economic trends. During the fourth quarter of the year ended May
31, 2021, the Company made an evaluation based on factors such as changes in the Ice Cream Segment’s forecasted financial information,
and concluded that a triggering event for an interim impairment analysis had occurred. As part of qualitative assessment, it was determined
that the carrying value of the Ample Hills tradename exceeded its estimated fair value. The tradename was valued using the relief-from-royalty
method – a variation of the income approach – which was used for the initial valuation of the tradename in connection with
the Company’s acquisition of Ample Hills. Due to a reduction in estimated total enterprise value as a result of the change in financial
projections, there is no incremental fair value to allocate to the tradename. Therefore, the Company recognized an impairment loss in
the amount of $ 903,422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The Company reviews finite-lived intangible assets
for impairment annually or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t>
        </is>
      </c>
    </row>
    <row r="19">
      <c r="A19" s="4" t="inlineStr">
        <is>
          <t>Other Accrued Liabilities</t>
        </is>
      </c>
      <c r="B19" s="4" t="inlineStr">
        <is>
          <t xml:space="preserve">Other Accrued Liabilities Other accrued liabilities were $ 738,650 694,590 379,915 358,735 374,573 5,342 265,124 69,846 29,547 5,782 </t>
        </is>
      </c>
    </row>
    <row r="20">
      <c r="A20" s="4" t="inlineStr">
        <is>
          <t>Advertising</t>
        </is>
      </c>
      <c r="B20" s="4" t="inlineStr">
        <is>
          <t xml:space="preserve">Advertising Advertising costs included in selling, general
and administrative expenses are expensed when the advertising first takes place. Advertising expense was $ 11,869 1,078 </t>
        </is>
      </c>
    </row>
    <row r="21">
      <c r="A21" s="4" t="inlineStr">
        <is>
          <t>Research and Development Costs</t>
        </is>
      </c>
      <c r="B21" s="4" t="inlineStr">
        <is>
          <t xml:space="preserve">Research and Development Costs Research and development costs, predominately internal labor costs
and costs of materials, are charged to expense when incurred. </t>
        </is>
      </c>
    </row>
    <row r="22">
      <c r="A22" s="4" t="inlineStr">
        <is>
          <t>Shipping and Handling</t>
        </is>
      </c>
      <c r="B22" s="4" t="inlineStr">
        <is>
          <t xml:space="preserve">Shipping and Handling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t>
        </is>
      </c>
    </row>
    <row r="23">
      <c r="A23" s="4" t="inlineStr">
        <is>
          <t>Warranty Reserve</t>
        </is>
      </c>
      <c r="B23" s="4" t="inlineStr">
        <is>
          <t xml:space="preserve">Warranty Reserve Warranty costs are estimated and charged to operating
expense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 included in other accrued liabilities, is reviewed periodically and updated based on warranty
trends. </t>
        </is>
      </c>
    </row>
    <row r="24">
      <c r="A24" s="4" t="inlineStr">
        <is>
          <t>Stock-Based Compensation/Restricted Stock Units</t>
        </is>
      </c>
      <c r="B24" s="4" t="inlineStr">
        <is>
          <t xml:space="preserve">Stock-Based Compensation/Restricted Stock Units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Restricted Stock Units Service-based and market-based restricted stock
units (“RSUs”) are granted to key employees and members of the Company's Board of Directo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The lattice model utilizes multiple input variables
that determine the probability of satisfying the market conditions stipulated in the award and calculates the fair value of the market-based
RSUs. The expected stock price volatility for each grant is based on the historical volatility of the Company's stock for a period equivalent
to the derived service period of each grant. The expected dividend yield is based on annual expected dividend payments. The average risk-free
interest rate is based on the treasury yield rates as of the date of grant for a period equivalent to the derived service period of each
grant. The fair value of each RSU is amortized over the requisite or derived service period, which is up to five years. </t>
        </is>
      </c>
    </row>
    <row r="25">
      <c r="A25" s="4" t="inlineStr">
        <is>
          <t>Income Taxes</t>
        </is>
      </c>
      <c r="B25" s="4" t="inlineStr">
        <is>
          <t xml:space="preserve">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
        </is>
      </c>
    </row>
    <row r="26">
      <c r="A26" s="4" t="inlineStr">
        <is>
          <t>(Loss) Earnings Per Share</t>
        </is>
      </c>
      <c r="B26" s="4" t="inlineStr">
        <is>
          <t xml:space="preserve">(Loss) Earnings Per Share Basic (loss) earnings per share is computed using
the weighted-average number of common shares outstanding. Diluted (loss) earnings per share is computed using the weighted-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There were no potentially dilutive common shares from outstanding stock options for the three months
ended August 31, 2021 as a result of the Company’s net loss. </t>
        </is>
      </c>
    </row>
    <row r="27">
      <c r="A27" s="4" t="inlineStr">
        <is>
          <t>Concentration of Credit Risk</t>
        </is>
      </c>
      <c r="B27" s="4" t="inlineStr">
        <is>
          <t xml:space="preserve">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t>
        </is>
      </c>
    </row>
    <row r="28">
      <c r="A28" s="4" t="inlineStr">
        <is>
          <t>Financial Instruments</t>
        </is>
      </c>
      <c r="B28" s="4" t="inlineStr">
        <is>
          <t xml:space="preserve">Financial Instruments The carrying value of all other financial instruments
potentially subject to valuation risk (principally consisting of cash and cash equivalents, accounts receivable, accounts payable, the
current portion of PPP loans, customer deposits and prepayments) approximates fair value because
of their short-term mat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ug. 31, 2021</t>
        </is>
      </c>
    </row>
    <row r="3">
      <c r="A3" s="3" t="inlineStr">
        <is>
          <t>Accounting Policies [Abstract]</t>
        </is>
      </c>
    </row>
    <row r="4">
      <c r="A4" s="4" t="inlineStr">
        <is>
          <t>Summary of Significant Accounting Policies - Schedule of Customer Deposits and Prepayments</t>
        </is>
      </c>
      <c r="B4" s="4" t="inlineStr">
        <is>
          <t xml:space="preserve">August
31, 2021 May
31, 2021
Contract Liabilities
Customer deposits, current $ 102,687 $ 55,464
Gift card liabilities, current 40,586 37,900
Total customer deposits and prepayments $ 143,273 $ 93,364 </t>
        </is>
      </c>
    </row>
    <row r="5">
      <c r="A5" s="4" t="inlineStr">
        <is>
          <t>Summary of Significant Accounting Policies - Schedule of Accounts Receivable, net</t>
        </is>
      </c>
      <c r="B5" s="4" t="inlineStr">
        <is>
          <t xml:space="preserve">August 31, May 31,
2021 2021
Accounts receivable $ 1,079,748 $ 1,252,968
Less: allowance for doubtful accounts (98,327 ) (98,323 )
Accounts receivable, net $ 981,421 $ 1,154,645 </t>
        </is>
      </c>
    </row>
    <row r="6">
      <c r="A6" s="4" t="inlineStr">
        <is>
          <t>Summary of Significant Accounting Policies - Schedule of Inventory, Current</t>
        </is>
      </c>
      <c r="B6" s="4" t="inlineStr">
        <is>
          <t xml:space="preserve">August 31, 2021 May 31, 2021
Raw materials $ 1,059,697 $ 901,464
Work-in-process 28,396 35,160
Finished goods 836,023 731,826
Total inventories 1,924,116 1,668,450
Inventory reserves (100,779 ) (115,140 )
Inventory, net $ 1,823,337 $ 1,553,310 </t>
        </is>
      </c>
    </row>
    <row r="7">
      <c r="A7" s="4" t="inlineStr">
        <is>
          <t>Summary of Significant Accounting Policies - Schedule of Property, Plant and Equipment, net</t>
        </is>
      </c>
      <c r="B7" s="4" t="inlineStr">
        <is>
          <t xml:space="preserve">August 31, 2021 May 31, 2021
Land Land $ 159,000 $ 159,000
Buildings and improvements Buildings and Improvements 3,052,166 2,989,140
Furniture, fixtures and equipment
Furniture, Fixtures and Equipment 1,840,685 1,788,784
Total property and equipment 5,051,851 4,936,924
Less accumulated depreciation (2,220,799 ) (2,112,907 )
Total property and equipment, net $ 2,831,052 $ 2,824,017 </t>
        </is>
      </c>
    </row>
    <row r="8">
      <c r="A8" s="4" t="inlineStr">
        <is>
          <t>Summary of Significant Accounting Policies - Schedule of Assets Held for Sale</t>
        </is>
      </c>
      <c r="B8" s="4" t="inlineStr">
        <is>
          <t xml:space="preserve">August 31, 2021 May 31, 2021
Land $ 140,000 $ 140,000
Buildings and improvements 246,135 246,135
Total property and equipment-held for sale 386,135 386,135
Less accumulated depreciation (211,288 ) (211,288 )
Total property and equipment, net held for sale $ 174,847 $ 174,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PLE HILLS BUSINESS ACQUISITION (Tables)</t>
        </is>
      </c>
      <c r="B1" s="2" t="inlineStr">
        <is>
          <t>3 Months Ended</t>
        </is>
      </c>
    </row>
    <row r="2">
      <c r="B2" s="2" t="inlineStr">
        <is>
          <t>Aug. 31, 2021</t>
        </is>
      </c>
    </row>
    <row r="3">
      <c r="A3" s="3" t="inlineStr">
        <is>
          <t>Business Combination and Asset Acquisition [Abstract]</t>
        </is>
      </c>
    </row>
    <row r="4">
      <c r="A4" s="4" t="inlineStr">
        <is>
          <t>Ample Hills Business Acquisition - Schedule of Purchase Price Allocation</t>
        </is>
      </c>
      <c r="B4" s="4" t="inlineStr">
        <is>
          <t xml:space="preserve">The following table summarizes the Company's fair value
of the assets acquired, and liabilities assumed, as of July 9, 2020, for the Company's acquisition of Ample Hills. Ample Hills Business Acquisition - Schedule of Purchase
Price Allocation
Purchase Price
Cash paid to sellers $ 1,000,000
Cash paid for cure costs 713,404
Total Purchase Price $ 1,713,404
Purchase Price Allocation
Assets Acquired
Right-of-use operating lease assets 10,645,098
Website 25,545
Tradename and trademarks 903,422
Proprietary recipes 146,739
Security deposits 225,180
Machinery and equipment 564,553
Leasehold improvements 815,798
Inventory 632,100
Total assets acquired $ 13,958,335
Liabilities Assumed
Right-of-use operating lease liabilities 10,645,098
Deferred tax liability 405,688
Customer deposits 20,204
Gift card liabilities 35,133
Total liabilities assumed $ 11,106,123
Net assets acquired 2,852,212
Gain on bargain purchase $ 1,138,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COMPENSATION (Tables)</t>
        </is>
      </c>
      <c r="B1" s="2" t="inlineStr">
        <is>
          <t>3 Months Ended</t>
        </is>
      </c>
    </row>
    <row r="2">
      <c r="B2" s="2" t="inlineStr">
        <is>
          <t>Aug. 31, 2021</t>
        </is>
      </c>
    </row>
    <row r="3">
      <c r="A3" s="3" t="inlineStr">
        <is>
          <t>Share-based Payment Arrangement [Abstract]</t>
        </is>
      </c>
    </row>
    <row r="4">
      <c r="A4" s="4" t="inlineStr">
        <is>
          <t>Stock Options and Stock-Based Compensation - Schedule of Stock Option Activity</t>
        </is>
      </c>
      <c r="B4" s="4" t="inlineStr">
        <is>
          <t>Outstanding Options Exercisable Options
Number of Shares Weighted- Average Exercise Price Weighted-Average Remaining Contractual Life (years) Number of Shares Weighted- Average Exercise Price
22,500 $ 1.70 5.8 22,500 $ 1.70</t>
        </is>
      </c>
    </row>
    <row r="5">
      <c r="A5" s="4" t="inlineStr">
        <is>
          <t>Stock Options and Stock-Based Compensation - Schedule of Restricted Stock Unit Activity</t>
        </is>
      </c>
      <c r="B5" s="4" t="inlineStr">
        <is>
          <t xml:space="preserve">RSU activity under the Company's stock-based compensation plans during
the three months ended August 31, 2021 is summarized as follows: Stock Options and Stock-Based Compensation - Schedule of Restricted Stock Unit Activity
Number of Units Weighted-Average Price at Grant Date Aggregate Intrinsic Value
Non-vested RSUs - May 31, 2020 34,237 $ 4.71 $ 161,400
RSUs granted 664 $ 5.31 3,526
RSUs vested (13,977 ) $ 3.81 (53,215 )
Non-vested RSUs – August 3, 2021 20,924 $ 5.34 $ 111,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SHARES AND RECONCILIATION (Tables)</t>
        </is>
      </c>
      <c r="B1" s="2" t="inlineStr">
        <is>
          <t>3 Months Ended</t>
        </is>
      </c>
    </row>
    <row r="2">
      <c r="B2" s="2" t="inlineStr">
        <is>
          <t>Aug. 31, 2021</t>
        </is>
      </c>
    </row>
    <row r="3">
      <c r="A3" s="3" t="inlineStr">
        <is>
          <t>Net (loss) income per common share</t>
        </is>
      </c>
    </row>
    <row r="4">
      <c r="A4" s="4" t="inlineStr">
        <is>
          <t>Weighted-Average Shares and Reconciliation - Schedule of Weighted-Average Number of Shares</t>
        </is>
      </c>
      <c r="B4" s="4" t="inlineStr">
        <is>
          <t xml:space="preserve">Basic weighted-average shares for the three months
ended August 31, 2021 and August 31, 2020 were as follows: Weighted-Average Shares and Reconciliation
- Schedule of Weighted-Average Number of Shares
Share-based Payment Arrangement, Option Three Months Ended
2021 2020
Weighted-average shares (basic) 3,780,439 3,763,752
Effect of dilutive stock options — 12,742
Weighted-average shares (diluted) 3,780,439 3,776,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ug. 31, 2021</t>
        </is>
      </c>
    </row>
    <row r="3">
      <c r="A3" s="3" t="inlineStr">
        <is>
          <t>Leases [Abstract]</t>
        </is>
      </c>
    </row>
    <row r="4">
      <c r="A4" s="4" t="inlineStr">
        <is>
          <t>Leases - Schedule of Future Minimum Lease Payments Receivable</t>
        </is>
      </c>
      <c r="B4" s="4" t="inlineStr">
        <is>
          <t xml:space="preserve">Years Ending May 31,
2022 $ 219,963
2023 300,666
2024 309,870
2025 319,164
2026 328,740
Thereafter 1,228,860
Total undiscounted cash flow $ 2,707,263 </t>
        </is>
      </c>
    </row>
    <row r="5">
      <c r="A5" s="4" t="inlineStr">
        <is>
          <t>Leases - Schedule of Future Minimum Lease Payments Receivable - Humboldt Lease</t>
        </is>
      </c>
      <c r="B5" s="4" t="inlineStr">
        <is>
          <t xml:space="preserve">Years Ending May 31,
2022 $ 42,189
2023 57,656
2024 59,386
2025 61,167
2026 31,036
Thereafter —
Total undiscounted cash flow $ 251,434 </t>
        </is>
      </c>
    </row>
    <row r="6">
      <c r="A6" s="4" t="inlineStr">
        <is>
          <t>Leases - Schedule of Future Minimum Lease Payments Receivable - Second Humboldt Lease</t>
        </is>
      </c>
      <c r="B6" s="4" t="inlineStr">
        <is>
          <t xml:space="preserve">Years Ending May 31,
2022 $ 29,428
2023 40,151
2024 41,356
2025 42,597
2026 14,338
Thereafter —
Total undiscounted cash flow $ 167,870 </t>
        </is>
      </c>
    </row>
    <row r="7">
      <c r="A7" s="4" t="inlineStr">
        <is>
          <t>Leases - Schedule of Future Minimum Lease Payments for Operating Leases</t>
        </is>
      </c>
      <c r="B7" s="4" t="inlineStr">
        <is>
          <t xml:space="preserve">The Company's future minimum lease payments required under operating
leases that have commenced as of August 31, 2021 were as follows: Leases - Schedule of Future Minimum Lease Payments for Operating Leases Other Liabilities
Years Ending May 31, 2021
2022 $ 1,122,800
2023 1,714,502
2024 1,720,065
2025 1,694,403
2026 1,464,115
Thereafter 5,203,655
Total lease payments 12,919,540
Less: imputed interest (1,962,535 )
Present value of lease payments 10,957,005
less: current lease obligations (815,141 )
Long-term lease obligations $ 10,141,864 </t>
        </is>
      </c>
    </row>
    <row r="8">
      <c r="A8" s="4" t="inlineStr">
        <is>
          <t>Leases - Schedule of Lease Terms and Discount Rates</t>
        </is>
      </c>
      <c r="B8" s="4" t="inlineStr">
        <is>
          <t>Lease term and discount rates were as follows: Leases - Schedule of Lease Terms and Discount Rates
August 31, 2021
Weighted-average remaining lease term (years) 7.14
Weighted-average discount rate 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Aug. 31, 2021</t>
        </is>
      </c>
    </row>
    <row r="3">
      <c r="A3" s="3" t="inlineStr">
        <is>
          <t>Segment Reporting [Abstract]</t>
        </is>
      </c>
    </row>
    <row r="4">
      <c r="A4" s="4" t="inlineStr">
        <is>
          <t>Segment Information - Schedule of Segment Reporting Information by Segment</t>
        </is>
      </c>
      <c r="B4" s="4" t="inlineStr">
        <is>
          <t xml:space="preserve">Three Months Ended August 31,
2021 2020
Ice Cream Measurement Ice Cream Measurement
Revenue, net $ 2,955,755 $ 803,420 $ 501,420 $ 1,006,065
Gross margin $ 2,009,190 $ 400,010 $ 230,221 $ 394,222
Gross margin % 68.0 % 49.8 % 45.9 % 39.2 %
Operating loss $ (1,215,218 ) $ (515,553 ) $ (962,754 ) $ (658,938 )
Depreciation expense $ 107,892 $ 9,707 $ 35,326 $ 20,908
Amortization expense $ 5,733 $ 26,146 $ 163,102 $ 26,145
Capital expenditures $ 124,634 $ — $ 120,663 $ 12,640 </t>
        </is>
      </c>
    </row>
    <row r="5">
      <c r="A5" s="4" t="inlineStr">
        <is>
          <t>Segment Information - Schedule of Segment Reporting by Segment Assets</t>
        </is>
      </c>
      <c r="B5" s="4" t="inlineStr">
        <is>
          <t xml:space="preserve">August
31, 2021 May
31, 2021
Segment assets to total assets
Ice Cream Segment $ 9,975,115 $ 10,713,832
Measurement Segment 1,939,006 2,565,701
Corporate assets 8,045,025 7,894,397
Total assets $ 19,959,146 $ 21,173,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ug. 31, 2021</t>
        </is>
      </c>
    </row>
    <row r="3">
      <c r="A3" s="3" t="inlineStr">
        <is>
          <t>Goodwill and Intangible Assets Disclosure [Abstract]</t>
        </is>
      </c>
    </row>
    <row r="4">
      <c r="A4" s="4" t="inlineStr">
        <is>
          <t>Intangible Assets - Schedule of Finite-Lived Intangible Assets</t>
        </is>
      </c>
      <c r="B4" s="4" t="inlineStr">
        <is>
          <t xml:space="preserve">As of August 31, 2021 Useful Life (Years) Gross Carrying Value Accumulated Amortization Net
Carrying Value
Finite-lived intangible assets subject to amortization:
Measurement Segment
Patented technology
Patented Technology 15 $ 1,663,538 $ (1,502,081 ) $ 161,457
Measurement Segment finite-lived assets 1,663,538 (1,502,081 ) 161,457
Ice Cream Segment
Proprietary recipes 10 146,739 (17,589 ) 129,150
Company website 3 25,445 (10,206 ) 15,239
Ice Cream Segment finite-lived intangible assets 172,184 (27,795 ) 144,389
Total finite-lived intangible assets $ 1,835,722 $ (1,529,876 ) $ 305,846 </t>
        </is>
      </c>
    </row>
    <row r="5">
      <c r="A5" s="4" t="inlineStr">
        <is>
          <t>Intangible Assets - Schedule of Finite-Lived Intangible Assets Future Amortization Expense</t>
        </is>
      </c>
      <c r="B5" s="4" t="inlineStr">
        <is>
          <t xml:space="preserve">Estimated amortization expense for each of the following years is as
follows: Intangible Assets - Schedule of Finite-Lived
Intangible Assets Future Amortization Expense
Year Ending May 31,
2022 $ 95,637
2023 101,370
2024 15,313
2025 14,621
2026 14,621
Thereafter 64,284
Total expected amortization expense $ 305,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3 Months Ended</t>
        </is>
      </c>
    </row>
    <row r="2">
      <c r="B2" s="2" t="inlineStr">
        <is>
          <t>Aug. 31, 2021</t>
        </is>
      </c>
    </row>
    <row r="3">
      <c r="A3" s="3" t="inlineStr">
        <is>
          <t>Debt Disclosure [Abstract]</t>
        </is>
      </c>
    </row>
    <row r="4">
      <c r="A4" s="4" t="inlineStr">
        <is>
          <t>Long-Term Debt - Schedule of Long-Term Debt</t>
        </is>
      </c>
      <c r="B4" s="4" t="inlineStr">
        <is>
          <t xml:space="preserve">Loan Amount Issuance Date Maturity Period Interest Rate
PPP Loans
Ample Hills $ 1,471,022 July 30, 2020 5 1.0 %
Ample Hills 2,000,000 April 6, 2021 5 1.0 %
Total PPP Loan Balance $ 3,471,022 </t>
        </is>
      </c>
    </row>
    <row r="5">
      <c r="A5" s="4" t="inlineStr">
        <is>
          <t>Long-Term Debt - Schedule of Debt</t>
        </is>
      </c>
      <c r="B5" s="4" t="inlineStr">
        <is>
          <t xml:space="preserve">As of August 31, 2021 and May 31, 2021, the Company
has the following current and long-term liabilities recorded for the PPP loans: Long-Term Debt - Schedule of Debt
August
31, 2021 May
31, 2021
PPP Loan Balance
Current $ 670,517 $ 541,691
Long-term 2,800,505 3,253,389
Total PPP Loan Balance $ 3,471,022 $ 3,795,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Customer Deposits and Prepayments (Details) - USD ($)</t>
        </is>
      </c>
      <c r="B1" s="2" t="inlineStr">
        <is>
          <t>Aug. 31, 2021</t>
        </is>
      </c>
      <c r="C1" s="2" t="inlineStr">
        <is>
          <t>May 31, 2021</t>
        </is>
      </c>
    </row>
    <row r="2">
      <c r="A2" s="3" t="inlineStr">
        <is>
          <t>Contract Liabilities</t>
        </is>
      </c>
    </row>
    <row r="3">
      <c r="A3" s="4" t="inlineStr">
        <is>
          <t>Customer deposits, current</t>
        </is>
      </c>
      <c r="B3" s="6" t="n">
        <v>102687</v>
      </c>
      <c r="C3" s="6" t="n">
        <v>55464</v>
      </c>
    </row>
    <row r="4">
      <c r="A4" s="4" t="inlineStr">
        <is>
          <t>Gift card liabilities, current</t>
        </is>
      </c>
      <c r="B4" s="5" t="n">
        <v>40586</v>
      </c>
      <c r="C4" s="5" t="n">
        <v>37900</v>
      </c>
    </row>
    <row r="5">
      <c r="A5" s="4" t="inlineStr">
        <is>
          <t>Total customer deposits and prepayments</t>
        </is>
      </c>
      <c r="B5" s="6" t="n">
        <v>143273</v>
      </c>
      <c r="C5" s="6" t="n">
        <v>933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Aug. 31, 2021</t>
        </is>
      </c>
      <c r="C1" s="2" t="inlineStr">
        <is>
          <t>May 31, 2021</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4218530</v>
      </c>
      <c r="C5" s="5" t="n">
        <v>4204553</v>
      </c>
    </row>
    <row r="6">
      <c r="A6" s="4" t="inlineStr">
        <is>
          <t>Common stock, shares outstanding</t>
        </is>
      </c>
      <c r="B6" s="5" t="n">
        <v>3800479</v>
      </c>
      <c r="C6" s="5" t="n">
        <v>378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Accounts Receivable, net (Details) - USD ($)</t>
        </is>
      </c>
      <c r="B1" s="2" t="inlineStr">
        <is>
          <t>Aug. 31, 2021</t>
        </is>
      </c>
      <c r="C1" s="2" t="inlineStr">
        <is>
          <t>May 31, 2021</t>
        </is>
      </c>
    </row>
    <row r="2">
      <c r="A2" s="3" t="inlineStr">
        <is>
          <t>Accounting Policies [Abstract]</t>
        </is>
      </c>
    </row>
    <row r="3">
      <c r="A3" s="4" t="inlineStr">
        <is>
          <t>Accounts receivable</t>
        </is>
      </c>
      <c r="B3" s="6" t="n">
        <v>1079748</v>
      </c>
      <c r="C3" s="6" t="n">
        <v>1252968</v>
      </c>
    </row>
    <row r="4">
      <c r="A4" s="4" t="inlineStr">
        <is>
          <t>Less: allowance for doubtful accounts</t>
        </is>
      </c>
      <c r="B4" s="5" t="n">
        <v>-98327</v>
      </c>
      <c r="C4" s="5" t="n">
        <v>-98323</v>
      </c>
    </row>
    <row r="5">
      <c r="A5" s="4" t="inlineStr">
        <is>
          <t>Accounts receivable, net</t>
        </is>
      </c>
      <c r="B5" s="6" t="n">
        <v>981421</v>
      </c>
      <c r="C5" s="6" t="n">
        <v>11546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Inventory, Current (Details) - USD ($)</t>
        </is>
      </c>
      <c r="B1" s="2" t="inlineStr">
        <is>
          <t>Aug. 31, 2021</t>
        </is>
      </c>
      <c r="C1" s="2" t="inlineStr">
        <is>
          <t>May 31, 2021</t>
        </is>
      </c>
    </row>
    <row r="2">
      <c r="A2" s="3" t="inlineStr">
        <is>
          <t>Accounting Policies [Abstract]</t>
        </is>
      </c>
    </row>
    <row r="3">
      <c r="A3" s="4" t="inlineStr">
        <is>
          <t>Raw materials</t>
        </is>
      </c>
      <c r="B3" s="6" t="n">
        <v>1059697</v>
      </c>
      <c r="C3" s="6" t="n">
        <v>901464</v>
      </c>
    </row>
    <row r="4">
      <c r="A4" s="4" t="inlineStr">
        <is>
          <t>Work-in-process</t>
        </is>
      </c>
      <c r="B4" s="5" t="n">
        <v>28396</v>
      </c>
      <c r="C4" s="5" t="n">
        <v>35160</v>
      </c>
    </row>
    <row r="5">
      <c r="A5" s="4" t="inlineStr">
        <is>
          <t>Finished goods</t>
        </is>
      </c>
      <c r="B5" s="5" t="n">
        <v>836023</v>
      </c>
      <c r="C5" s="5" t="n">
        <v>731826</v>
      </c>
    </row>
    <row r="6">
      <c r="A6" s="4" t="inlineStr">
        <is>
          <t>Total inventories</t>
        </is>
      </c>
      <c r="B6" s="5" t="n">
        <v>1924116</v>
      </c>
      <c r="C6" s="5" t="n">
        <v>1668450</v>
      </c>
    </row>
    <row r="7">
      <c r="A7" s="4" t="inlineStr">
        <is>
          <t>Inventory reserves</t>
        </is>
      </c>
      <c r="B7" s="5" t="n">
        <v>-100779</v>
      </c>
      <c r="C7" s="5" t="n">
        <v>-115140</v>
      </c>
    </row>
    <row r="8">
      <c r="A8" s="4" t="inlineStr">
        <is>
          <t xml:space="preserve">     Inventory, net</t>
        </is>
      </c>
      <c r="B8" s="6" t="n">
        <v>1823337</v>
      </c>
      <c r="C8" s="6" t="n">
        <v>15533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Property, Plant and Equipment, net (Details) - USD ($)</t>
        </is>
      </c>
      <c r="B1" s="2" t="inlineStr">
        <is>
          <t>Aug. 31, 2021</t>
        </is>
      </c>
      <c r="C1" s="2" t="inlineStr">
        <is>
          <t>May 31, 2021</t>
        </is>
      </c>
    </row>
    <row r="2">
      <c r="A2" s="3" t="inlineStr">
        <is>
          <t>Property, Plant and Equipment [Line Items]</t>
        </is>
      </c>
    </row>
    <row r="3">
      <c r="A3" s="4" t="inlineStr">
        <is>
          <t>Total property and equipment</t>
        </is>
      </c>
      <c r="B3" s="6" t="n">
        <v>5051851</v>
      </c>
      <c r="C3" s="6" t="n">
        <v>4936924</v>
      </c>
    </row>
    <row r="4">
      <c r="A4" s="4" t="inlineStr">
        <is>
          <t>Less accumulated depreciation</t>
        </is>
      </c>
      <c r="B4" s="5" t="n">
        <v>-2220799</v>
      </c>
      <c r="C4" s="5" t="n">
        <v>-2112907</v>
      </c>
    </row>
    <row r="5">
      <c r="A5" s="4" t="inlineStr">
        <is>
          <t>Total property and equipment, net</t>
        </is>
      </c>
      <c r="B5" s="5" t="n">
        <v>2831052</v>
      </c>
      <c r="C5" s="5" t="n">
        <v>2824017</v>
      </c>
    </row>
    <row r="6">
      <c r="A6" s="4" t="inlineStr">
        <is>
          <t>Land</t>
        </is>
      </c>
    </row>
    <row r="7">
      <c r="A7" s="3" t="inlineStr">
        <is>
          <t>Property, Plant and Equipment [Line Items]</t>
        </is>
      </c>
    </row>
    <row r="8">
      <c r="A8" s="4" t="inlineStr">
        <is>
          <t>Total property and equipment</t>
        </is>
      </c>
      <c r="B8" s="5" t="n">
        <v>159000</v>
      </c>
      <c r="C8" s="5" t="n">
        <v>159000</v>
      </c>
    </row>
    <row r="9">
      <c r="A9" s="4" t="inlineStr">
        <is>
          <t>Buildings and Improvements</t>
        </is>
      </c>
    </row>
    <row r="10">
      <c r="A10" s="3" t="inlineStr">
        <is>
          <t>Property, Plant and Equipment [Line Items]</t>
        </is>
      </c>
    </row>
    <row r="11">
      <c r="A11" s="4" t="inlineStr">
        <is>
          <t>Total property and equipment</t>
        </is>
      </c>
      <c r="B11" s="5" t="n">
        <v>3052166</v>
      </c>
      <c r="C11" s="5" t="n">
        <v>2989140</v>
      </c>
    </row>
    <row r="12">
      <c r="A12" s="4" t="inlineStr">
        <is>
          <t>Furniture, Fixtures and Equipment</t>
        </is>
      </c>
    </row>
    <row r="13">
      <c r="A13" s="3" t="inlineStr">
        <is>
          <t>Property, Plant and Equipment [Line Items]</t>
        </is>
      </c>
    </row>
    <row r="14">
      <c r="A14" s="4" t="inlineStr">
        <is>
          <t>Total property and equipment</t>
        </is>
      </c>
      <c r="B14" s="6" t="n">
        <v>1840685</v>
      </c>
      <c r="C14" s="6" t="n">
        <v>17887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Assets Held for Sale (Details) - USD ($)</t>
        </is>
      </c>
      <c r="B1" s="2" t="inlineStr">
        <is>
          <t>Aug. 31, 2021</t>
        </is>
      </c>
      <c r="C1" s="2" t="inlineStr">
        <is>
          <t>May 31, 2021</t>
        </is>
      </c>
    </row>
    <row r="2">
      <c r="A2" s="3" t="inlineStr">
        <is>
          <t>Long Lived Assets Held-for-sale [Line Items]</t>
        </is>
      </c>
    </row>
    <row r="3">
      <c r="A3" s="4" t="inlineStr">
        <is>
          <t xml:space="preserve">   Total property and equipment-held for sale</t>
        </is>
      </c>
      <c r="B3" s="6" t="n">
        <v>5051851</v>
      </c>
      <c r="C3" s="6" t="n">
        <v>4936924</v>
      </c>
    </row>
    <row r="4">
      <c r="A4" s="4" t="inlineStr">
        <is>
          <t>Less accumulated depreciation</t>
        </is>
      </c>
      <c r="B4" s="5" t="n">
        <v>-2220799</v>
      </c>
      <c r="C4" s="5" t="n">
        <v>-2112907</v>
      </c>
    </row>
    <row r="5">
      <c r="A5" s="4" t="inlineStr">
        <is>
          <t>Total property and equipment, net held for sale</t>
        </is>
      </c>
      <c r="B5" s="5" t="n">
        <v>2831052</v>
      </c>
      <c r="C5" s="5" t="n">
        <v>2824017</v>
      </c>
    </row>
    <row r="6">
      <c r="A6" s="4" t="inlineStr">
        <is>
          <t>Assets Held For Sale</t>
        </is>
      </c>
    </row>
    <row r="7">
      <c r="A7" s="3" t="inlineStr">
        <is>
          <t>Long Lived Assets Held-for-sale [Line Items]</t>
        </is>
      </c>
    </row>
    <row r="8">
      <c r="A8" s="4" t="inlineStr">
        <is>
          <t>Land</t>
        </is>
      </c>
      <c r="B8" s="5" t="n">
        <v>140000</v>
      </c>
      <c r="C8" s="5" t="n">
        <v>140000</v>
      </c>
    </row>
    <row r="9">
      <c r="A9" s="4" t="inlineStr">
        <is>
          <t>Buildings and improvements</t>
        </is>
      </c>
      <c r="B9" s="5" t="n">
        <v>246135</v>
      </c>
      <c r="C9" s="5" t="n">
        <v>246135</v>
      </c>
    </row>
    <row r="10">
      <c r="A10" s="4" t="inlineStr">
        <is>
          <t xml:space="preserve">   Total property and equipment-held for sale</t>
        </is>
      </c>
      <c r="B10" s="5" t="n">
        <v>386135</v>
      </c>
      <c r="C10" s="5" t="n">
        <v>386135</v>
      </c>
    </row>
    <row r="11">
      <c r="A11" s="4" t="inlineStr">
        <is>
          <t>Less accumulated depreciation</t>
        </is>
      </c>
      <c r="B11" s="5" t="n">
        <v>-211288</v>
      </c>
      <c r="C11" s="5" t="n">
        <v>-211288</v>
      </c>
    </row>
    <row r="12">
      <c r="A12" s="4" t="inlineStr">
        <is>
          <t>Total property and equipment, net held for sale</t>
        </is>
      </c>
      <c r="B12" s="6" t="n">
        <v>174847</v>
      </c>
      <c r="C12" s="6" t="n">
        <v>1748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59" customWidth="1" min="2" max="2"/>
    <col width="21" customWidth="1" min="3" max="3"/>
    <col width="20" customWidth="1" min="4" max="4"/>
  </cols>
  <sheetData>
    <row r="1">
      <c r="A1" s="1" t="inlineStr">
        <is>
          <t>SUMMARY OF SIGNIFICANT ACCOUNTING POLICIES (Details Narrative)</t>
        </is>
      </c>
      <c r="B1" s="2" t="inlineStr">
        <is>
          <t>3 Months Ended</t>
        </is>
      </c>
      <c r="D1" s="2" t="inlineStr">
        <is>
          <t>12 Months Ended</t>
        </is>
      </c>
    </row>
    <row r="2">
      <c r="B2" s="2" t="inlineStr">
        <is>
          <t>Aug. 31, 2021USD ($)ft²</t>
        </is>
      </c>
      <c r="C2" s="2" t="inlineStr">
        <is>
          <t>Aug. 31, 2020USD ($)</t>
        </is>
      </c>
      <c r="D2" s="2" t="inlineStr">
        <is>
          <t>May 31, 2021USD ($)</t>
        </is>
      </c>
    </row>
    <row r="3">
      <c r="A3" s="3" t="inlineStr">
        <is>
          <t>Property, Plant and Equipment [Line Items]</t>
        </is>
      </c>
    </row>
    <row r="4">
      <c r="A4" s="4" t="inlineStr">
        <is>
          <t>Cash and cash equivalents</t>
        </is>
      </c>
      <c r="B4" s="6" t="n">
        <v>2725643</v>
      </c>
      <c r="D4" s="6" t="n">
        <v>4032690</v>
      </c>
    </row>
    <row r="5">
      <c r="A5" s="4" t="inlineStr">
        <is>
          <t>Cash paid to sellers</t>
        </is>
      </c>
      <c r="D5" s="5" t="n">
        <v>1000000</v>
      </c>
    </row>
    <row r="6">
      <c r="A6" s="4" t="inlineStr">
        <is>
          <t>Additional payout to certain landlords</t>
        </is>
      </c>
      <c r="D6" s="5" t="n">
        <v>700000</v>
      </c>
    </row>
    <row r="7">
      <c r="A7" s="4" t="inlineStr">
        <is>
          <t>[custom:InitialBargainPurchaseGain]</t>
        </is>
      </c>
      <c r="D7" s="5" t="n">
        <v>1271615</v>
      </c>
    </row>
    <row r="8">
      <c r="A8" s="4" t="inlineStr">
        <is>
          <t>[custom:AdjustmentToBargainPurchaseGain]</t>
        </is>
      </c>
      <c r="D8" s="5" t="n">
        <v>132807</v>
      </c>
    </row>
    <row r="9">
      <c r="A9" s="4" t="inlineStr">
        <is>
          <t>[custom:BargainPurchaseGain]</t>
        </is>
      </c>
      <c r="B9" s="6" t="n">
        <v>0</v>
      </c>
      <c r="C9" s="6" t="n">
        <v>1271615</v>
      </c>
      <c r="D9" s="5" t="n">
        <v>1138808</v>
      </c>
    </row>
    <row r="10">
      <c r="A10" s="4" t="inlineStr">
        <is>
          <t>Impairment of intangible assets</t>
        </is>
      </c>
      <c r="D10" s="5" t="n">
        <v>903422</v>
      </c>
    </row>
    <row r="11">
      <c r="A11" s="4" t="inlineStr">
        <is>
          <t>Intangible assets estimated useful lives, description</t>
        </is>
      </c>
      <c r="B11" s="4" t="inlineStr">
        <is>
          <t>estimated useful lives ranging from three to fifteen years</t>
        </is>
      </c>
    </row>
    <row r="12">
      <c r="A12" s="4" t="inlineStr">
        <is>
          <t>Other accrued liabilities</t>
        </is>
      </c>
      <c r="B12" s="6" t="n">
        <v>738650</v>
      </c>
      <c r="D12" s="6" t="n">
        <v>694590</v>
      </c>
    </row>
    <row r="13">
      <c r="A13" s="4" t="inlineStr">
        <is>
          <t>Advertising expense</t>
        </is>
      </c>
      <c r="B13" s="5" t="n">
        <v>11869</v>
      </c>
      <c r="C13" s="6" t="n">
        <v>1078</v>
      </c>
    </row>
    <row r="14">
      <c r="A14" s="4" t="inlineStr">
        <is>
          <t>Ice Cream</t>
        </is>
      </c>
    </row>
    <row r="15">
      <c r="A15" s="3" t="inlineStr">
        <is>
          <t>Property, Plant and Equipment [Line Items]</t>
        </is>
      </c>
    </row>
    <row r="16">
      <c r="A16" s="4" t="inlineStr">
        <is>
          <t>Other accrued liabilities</t>
        </is>
      </c>
      <c r="B16" s="5" t="n">
        <v>379915</v>
      </c>
    </row>
    <row r="17">
      <c r="A17" s="4" t="inlineStr">
        <is>
          <t>Accrued routine operating expenses</t>
        </is>
      </c>
      <c r="B17" s="5" t="n">
        <v>374573</v>
      </c>
    </row>
    <row r="18">
      <c r="A18" s="4" t="inlineStr">
        <is>
          <t>Unearned revenue</t>
        </is>
      </c>
      <c r="B18" s="5" t="n">
        <v>5342</v>
      </c>
    </row>
    <row r="19">
      <c r="A19" s="4" t="inlineStr">
        <is>
          <t>Measurement</t>
        </is>
      </c>
    </row>
    <row r="20">
      <c r="A20" s="3" t="inlineStr">
        <is>
          <t>Property, Plant and Equipment [Line Items]</t>
        </is>
      </c>
    </row>
    <row r="21">
      <c r="A21" s="4" t="inlineStr">
        <is>
          <t>Other accrued liabilities</t>
        </is>
      </c>
      <c r="B21" s="5" t="n">
        <v>358735</v>
      </c>
    </row>
    <row r="22">
      <c r="A22" s="4" t="inlineStr">
        <is>
          <t>Accrued routine operating expenses</t>
        </is>
      </c>
      <c r="B22" s="5" t="n">
        <v>265124</v>
      </c>
    </row>
    <row r="23">
      <c r="A23" s="4" t="inlineStr">
        <is>
          <t>Accrued royalty expenses</t>
        </is>
      </c>
      <c r="B23" s="5" t="n">
        <v>69846</v>
      </c>
    </row>
    <row r="24">
      <c r="A24" s="4" t="inlineStr">
        <is>
          <t>Warranty reserve</t>
        </is>
      </c>
      <c r="B24" s="5" t="n">
        <v>29547</v>
      </c>
    </row>
    <row r="25">
      <c r="A25" s="4" t="inlineStr">
        <is>
          <t>Miscellaneous other accrued liabilities</t>
        </is>
      </c>
      <c r="B25" s="5" t="n">
        <v>5782</v>
      </c>
    </row>
    <row r="26">
      <c r="A26" s="4" t="inlineStr">
        <is>
          <t>Triple-Net Lease Agreement, Tosei America, Inc.</t>
        </is>
      </c>
    </row>
    <row r="27">
      <c r="A27" s="3" t="inlineStr">
        <is>
          <t>Property, Plant and Equipment [Line Items]</t>
        </is>
      </c>
    </row>
    <row r="28">
      <c r="A28" s="4" t="inlineStr">
        <is>
          <t>Monthly lease payments</t>
        </is>
      </c>
      <c r="B28" s="6" t="n">
        <v>23282</v>
      </c>
    </row>
    <row r="29">
      <c r="A29" s="4" t="inlineStr">
        <is>
          <t>Term of contract</t>
        </is>
      </c>
      <c r="B29" s="4" t="inlineStr">
        <is>
          <t>120 months</t>
        </is>
      </c>
    </row>
    <row r="30">
      <c r="A30" s="4" t="inlineStr">
        <is>
          <t>Lease renewal term</t>
        </is>
      </c>
      <c r="B30" s="4" t="inlineStr">
        <is>
          <t>10 years</t>
        </is>
      </c>
    </row>
    <row r="31">
      <c r="A31" s="4" t="inlineStr">
        <is>
          <t>Triple-Net Lease Agreement, Humboldt Lease</t>
        </is>
      </c>
    </row>
    <row r="32">
      <c r="A32" s="3" t="inlineStr">
        <is>
          <t>Property, Plant and Equipment [Line Items]</t>
        </is>
      </c>
    </row>
    <row r="33">
      <c r="A33" s="4" t="inlineStr">
        <is>
          <t>Monthly lease payments</t>
        </is>
      </c>
      <c r="B33" s="6" t="n">
        <v>3185</v>
      </c>
    </row>
    <row r="34">
      <c r="A34" s="4" t="inlineStr">
        <is>
          <t>Term of contract</t>
        </is>
      </c>
      <c r="B34" s="4" t="inlineStr">
        <is>
          <t>62 months</t>
        </is>
      </c>
    </row>
    <row r="35">
      <c r="A35" s="4" t="inlineStr">
        <is>
          <t>Triple-Net Lease Agreement, The Second Humboldt Lease</t>
        </is>
      </c>
    </row>
    <row r="36">
      <c r="A36" s="3" t="inlineStr">
        <is>
          <t>Property, Plant and Equipment [Line Items]</t>
        </is>
      </c>
    </row>
    <row r="37">
      <c r="A37" s="4" t="inlineStr">
        <is>
          <t>Monthly lease payments</t>
        </is>
      </c>
      <c r="B37" s="6" t="n">
        <v>4596</v>
      </c>
    </row>
    <row r="38">
      <c r="A38" s="4" t="inlineStr">
        <is>
          <t>Term of contract</t>
        </is>
      </c>
      <c r="B38" s="4" t="inlineStr">
        <is>
          <t>59 months</t>
        </is>
      </c>
    </row>
    <row r="39">
      <c r="A39" s="4" t="inlineStr">
        <is>
          <t>Assets Held For Sale</t>
        </is>
      </c>
    </row>
    <row r="40">
      <c r="A40" s="3" t="inlineStr">
        <is>
          <t>Property, Plant and Equipment [Line Items]</t>
        </is>
      </c>
    </row>
    <row r="41">
      <c r="A41" s="4" t="inlineStr">
        <is>
          <t>Estimated useful lives</t>
        </is>
      </c>
      <c r="B41" s="4" t="inlineStr">
        <is>
          <t>25 years</t>
        </is>
      </c>
    </row>
    <row r="42">
      <c r="A42" s="4" t="inlineStr">
        <is>
          <t>Industrial building | ft²</t>
        </is>
      </c>
      <c r="B42" s="5" t="n">
        <v>35050</v>
      </c>
    </row>
    <row r="43">
      <c r="A43" s="4" t="inlineStr">
        <is>
          <t>Furniture, Fixtures and Equipment | Minimum</t>
        </is>
      </c>
    </row>
    <row r="44">
      <c r="A44" s="3" t="inlineStr">
        <is>
          <t>Property, Plant and Equipment [Line Items]</t>
        </is>
      </c>
    </row>
    <row r="45">
      <c r="A45" s="4" t="inlineStr">
        <is>
          <t>Estimated useful lives</t>
        </is>
      </c>
      <c r="B45" s="4" t="inlineStr">
        <is>
          <t>3 years</t>
        </is>
      </c>
    </row>
    <row r="46">
      <c r="A46" s="4" t="inlineStr">
        <is>
          <t>Furniture, Fixtures and Equipment | Maximum</t>
        </is>
      </c>
    </row>
    <row r="47">
      <c r="A47" s="3" t="inlineStr">
        <is>
          <t>Property, Plant and Equipment [Line Items]</t>
        </is>
      </c>
    </row>
    <row r="48">
      <c r="A48" s="4" t="inlineStr">
        <is>
          <t>Estimated useful lives</t>
        </is>
      </c>
      <c r="B48" s="4" t="inlineStr">
        <is>
          <t>7 years</t>
        </is>
      </c>
    </row>
    <row r="49">
      <c r="A49" s="4" t="inlineStr">
        <is>
          <t>Vehicles</t>
        </is>
      </c>
    </row>
    <row r="50">
      <c r="A50" s="3" t="inlineStr">
        <is>
          <t>Property, Plant and Equipment [Line Items]</t>
        </is>
      </c>
    </row>
    <row r="51">
      <c r="A51" s="4" t="inlineStr">
        <is>
          <t>Estimated useful lives</t>
        </is>
      </c>
      <c r="B51" s="4" t="inlineStr">
        <is>
          <t>3 years</t>
        </is>
      </c>
    </row>
    <row r="52">
      <c r="A52" s="4" t="inlineStr">
        <is>
          <t>Buildings and Improvements</t>
        </is>
      </c>
    </row>
    <row r="53">
      <c r="A53" s="3" t="inlineStr">
        <is>
          <t>Property, Plant and Equipment [Line Items]</t>
        </is>
      </c>
    </row>
    <row r="54">
      <c r="A54" s="4" t="inlineStr">
        <is>
          <t>Estimated useful lives</t>
        </is>
      </c>
      <c r="B54" s="4" t="inlineStr">
        <is>
          <t>25 years</t>
        </is>
      </c>
    </row>
    <row r="55">
      <c r="A55" s="4" t="inlineStr">
        <is>
          <t>Investor</t>
        </is>
      </c>
    </row>
    <row r="56">
      <c r="A56" s="3" t="inlineStr">
        <is>
          <t>Property, Plant and Equipment [Line Items]</t>
        </is>
      </c>
    </row>
    <row r="57">
      <c r="A57" s="4" t="inlineStr">
        <is>
          <t>Commitment for additional capital</t>
        </is>
      </c>
      <c r="B57" s="6" t="n">
        <v>13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mple Hills Business Acquisition - Schedule of Purchase Price Allocation (Details) - USD ($)</t>
        </is>
      </c>
      <c r="B1" s="2" t="inlineStr">
        <is>
          <t>3 Months Ended</t>
        </is>
      </c>
      <c r="D1" s="2" t="inlineStr">
        <is>
          <t>12 Months Ended</t>
        </is>
      </c>
    </row>
    <row r="2">
      <c r="B2" s="2" t="inlineStr">
        <is>
          <t>Aug. 31, 2021</t>
        </is>
      </c>
      <c r="C2" s="2" t="inlineStr">
        <is>
          <t>Aug. 31, 2020</t>
        </is>
      </c>
      <c r="D2" s="2" t="inlineStr">
        <is>
          <t>May 31, 2021</t>
        </is>
      </c>
    </row>
    <row r="3">
      <c r="A3" s="3" t="inlineStr">
        <is>
          <t>Purchase Price</t>
        </is>
      </c>
    </row>
    <row r="4">
      <c r="A4" s="4" t="inlineStr">
        <is>
          <t>Cash paid to sellers</t>
        </is>
      </c>
      <c r="D4" s="6" t="n">
        <v>1000000</v>
      </c>
    </row>
    <row r="5">
      <c r="A5" s="4" t="inlineStr">
        <is>
          <t>Cash paid to cure costs</t>
        </is>
      </c>
      <c r="D5" s="5" t="n">
        <v>713404</v>
      </c>
    </row>
    <row r="6">
      <c r="A6" s="4" t="inlineStr">
        <is>
          <t>Total purchase price</t>
        </is>
      </c>
      <c r="D6" s="5" t="n">
        <v>1713404</v>
      </c>
    </row>
    <row r="7">
      <c r="A7" s="3" t="inlineStr">
        <is>
          <t>Assets Acquired</t>
        </is>
      </c>
    </row>
    <row r="8">
      <c r="A8" s="4" t="inlineStr">
        <is>
          <t>Right-of-use operating lease assets</t>
        </is>
      </c>
      <c r="D8" s="5" t="n">
        <v>10645098</v>
      </c>
    </row>
    <row r="9">
      <c r="A9" s="4" t="inlineStr">
        <is>
          <t>Website</t>
        </is>
      </c>
      <c r="D9" s="5" t="n">
        <v>25545</v>
      </c>
    </row>
    <row r="10">
      <c r="A10" s="4" t="inlineStr">
        <is>
          <t>Tradename and trademarks</t>
        </is>
      </c>
      <c r="D10" s="5" t="n">
        <v>903422</v>
      </c>
    </row>
    <row r="11">
      <c r="A11" s="4" t="inlineStr">
        <is>
          <t>Proprietary recipes</t>
        </is>
      </c>
      <c r="D11" s="5" t="n">
        <v>146739</v>
      </c>
    </row>
    <row r="12">
      <c r="A12" s="4" t="inlineStr">
        <is>
          <t>Security deposits</t>
        </is>
      </c>
      <c r="D12" s="5" t="n">
        <v>225180</v>
      </c>
    </row>
    <row r="13">
      <c r="A13" s="4" t="inlineStr">
        <is>
          <t>Machinery and equipment</t>
        </is>
      </c>
      <c r="D13" s="5" t="n">
        <v>564553</v>
      </c>
    </row>
    <row r="14">
      <c r="A14" s="4" t="inlineStr">
        <is>
          <t>Leasehold improvements</t>
        </is>
      </c>
      <c r="D14" s="5" t="n">
        <v>815798</v>
      </c>
    </row>
    <row r="15">
      <c r="A15" s="4" t="inlineStr">
        <is>
          <t>Inventory</t>
        </is>
      </c>
      <c r="D15" s="5" t="n">
        <v>632100</v>
      </c>
    </row>
    <row r="16">
      <c r="A16" s="4" t="inlineStr">
        <is>
          <t>Total assets acquired</t>
        </is>
      </c>
      <c r="D16" s="5" t="n">
        <v>13958335</v>
      </c>
    </row>
    <row r="17">
      <c r="A17" s="3" t="inlineStr">
        <is>
          <t>Liabilities Assumed</t>
        </is>
      </c>
    </row>
    <row r="18">
      <c r="A18" s="4" t="inlineStr">
        <is>
          <t>Right-of-use operating lease liabilities</t>
        </is>
      </c>
      <c r="D18" s="5" t="n">
        <v>10645098</v>
      </c>
    </row>
    <row r="19">
      <c r="A19" s="4" t="inlineStr">
        <is>
          <t>Deferred tax liability</t>
        </is>
      </c>
      <c r="D19" s="5" t="n">
        <v>405688</v>
      </c>
    </row>
    <row r="20">
      <c r="A20" s="4" t="inlineStr">
        <is>
          <t>Customer deposits</t>
        </is>
      </c>
      <c r="D20" s="5" t="n">
        <v>20204</v>
      </c>
    </row>
    <row r="21">
      <c r="A21" s="4" t="inlineStr">
        <is>
          <t>Gift card liabilities</t>
        </is>
      </c>
      <c r="D21" s="5" t="n">
        <v>35133</v>
      </c>
    </row>
    <row r="22">
      <c r="A22" s="4" t="inlineStr">
        <is>
          <t>Total liabilities assumed</t>
        </is>
      </c>
      <c r="D22" s="5" t="n">
        <v>11106123</v>
      </c>
    </row>
    <row r="23">
      <c r="A23" s="4" t="inlineStr">
        <is>
          <t>Net assets acquired</t>
        </is>
      </c>
      <c r="D23" s="5" t="n">
        <v>2852212</v>
      </c>
    </row>
    <row r="24">
      <c r="A24" s="4" t="inlineStr">
        <is>
          <t>Gain on bargain purchase</t>
        </is>
      </c>
      <c r="B24" s="6" t="n">
        <v>0</v>
      </c>
      <c r="C24" s="6" t="n">
        <v>1271615</v>
      </c>
      <c r="D24" s="6" t="n">
        <v>11388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AMPLE HILLS BUSINESS ACQUISITION (Details Narrative) - USD ($)</t>
        </is>
      </c>
      <c r="B1" s="2" t="inlineStr">
        <is>
          <t>3 Months Ended</t>
        </is>
      </c>
      <c r="D1" s="2" t="inlineStr">
        <is>
          <t>12 Months Ended</t>
        </is>
      </c>
    </row>
    <row r="2">
      <c r="B2" s="2" t="inlineStr">
        <is>
          <t>Aug. 31, 2021</t>
        </is>
      </c>
      <c r="C2" s="2" t="inlineStr">
        <is>
          <t>Aug. 31, 2020</t>
        </is>
      </c>
      <c r="D2" s="2" t="inlineStr">
        <is>
          <t>May 31, 2021</t>
        </is>
      </c>
    </row>
    <row r="3">
      <c r="A3" s="3" t="inlineStr">
        <is>
          <t>Business Combination and Asset Acquisition [Abstract]</t>
        </is>
      </c>
    </row>
    <row r="4">
      <c r="A4" s="4" t="inlineStr">
        <is>
          <t>Cash paid to sellers</t>
        </is>
      </c>
      <c r="D4" s="6" t="n">
        <v>1000000</v>
      </c>
    </row>
    <row r="5">
      <c r="A5" s="4" t="inlineStr">
        <is>
          <t>Additional payout to certain landlords</t>
        </is>
      </c>
      <c r="D5" s="5" t="n">
        <v>700000</v>
      </c>
    </row>
    <row r="6">
      <c r="A6" s="4" t="inlineStr">
        <is>
          <t>Transaction costs</t>
        </is>
      </c>
      <c r="D6" s="5" t="n">
        <v>125167</v>
      </c>
    </row>
    <row r="7">
      <c r="A7" s="4" t="inlineStr">
        <is>
          <t>Gain on bargain purchase</t>
        </is>
      </c>
      <c r="B7" s="6" t="n">
        <v>0</v>
      </c>
      <c r="C7" s="6" t="n">
        <v>1271615</v>
      </c>
      <c r="D7" s="6" t="n">
        <v>11388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Stock-Based Compensation - Schedule of Stock Option Activity (Details) - $ / shares</t>
        </is>
      </c>
      <c r="B1" s="2" t="inlineStr">
        <is>
          <t>3 Months Ended</t>
        </is>
      </c>
    </row>
    <row r="2">
      <c r="B2" s="2" t="inlineStr">
        <is>
          <t>Aug. 31, 2021</t>
        </is>
      </c>
      <c r="C2" s="2" t="inlineStr">
        <is>
          <t>Aug. 31, 2020</t>
        </is>
      </c>
    </row>
    <row r="3">
      <c r="A3" s="3" t="inlineStr">
        <is>
          <t>Share-based Payment Arrangement [Abstract]</t>
        </is>
      </c>
    </row>
    <row r="4">
      <c r="A4" s="4" t="inlineStr">
        <is>
          <t>Outstanding Options, number of shares</t>
        </is>
      </c>
      <c r="B4" s="5" t="n">
        <v>22500</v>
      </c>
      <c r="C4" s="5" t="n">
        <v>22500</v>
      </c>
    </row>
    <row r="5">
      <c r="A5" s="4" t="inlineStr">
        <is>
          <t>Outstanding options, weighted-average exercise price</t>
        </is>
      </c>
      <c r="B5" s="7" t="n">
        <v>1.7</v>
      </c>
      <c r="C5" s="7" t="n">
        <v>1.7</v>
      </c>
    </row>
    <row r="6">
      <c r="A6" s="4" t="inlineStr">
        <is>
          <t>Outstanding options, weighted-average remaining contractual life</t>
        </is>
      </c>
      <c r="B6" s="4" t="inlineStr">
        <is>
          <t>5 years 9 months 18 days</t>
        </is>
      </c>
    </row>
    <row r="7">
      <c r="A7" s="4" t="inlineStr">
        <is>
          <t>Exercisable options, number of shares</t>
        </is>
      </c>
      <c r="B7" s="5" t="n">
        <v>22500</v>
      </c>
    </row>
    <row r="8">
      <c r="A8" s="4" t="inlineStr">
        <is>
          <t>Exercisable options, weighted-average exercise price</t>
        </is>
      </c>
      <c r="B8" s="7" t="n">
        <v>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Options and Stock-Based Compensation - Schedule of Restricted Stock Unit Activity (Details)</t>
        </is>
      </c>
      <c r="B1" s="2" t="inlineStr">
        <is>
          <t>3 Months Ended</t>
        </is>
      </c>
    </row>
    <row r="2">
      <c r="B2" s="2" t="inlineStr">
        <is>
          <t>Aug. 31, 2021USD ($)$ / sharesshares</t>
        </is>
      </c>
    </row>
    <row r="3">
      <c r="A3" s="3" t="inlineStr">
        <is>
          <t>Share-based Payment Arrangement [Abstract]</t>
        </is>
      </c>
    </row>
    <row r="4">
      <c r="A4" s="4" t="inlineStr">
        <is>
          <t>Non-vested restricted stock units, beginning of period | shares</t>
        </is>
      </c>
      <c r="B4" s="5" t="n">
        <v>34237</v>
      </c>
    </row>
    <row r="5">
      <c r="A5" s="4" t="inlineStr">
        <is>
          <t>Non-vested restricted stock units, weighted average price at grant date | $ / shares</t>
        </is>
      </c>
      <c r="B5" s="7" t="n">
        <v>4.71</v>
      </c>
    </row>
    <row r="6">
      <c r="A6" s="4" t="inlineStr">
        <is>
          <t>Non-vested restricted stock units, aggregate intrinsic value | $</t>
        </is>
      </c>
      <c r="B6" s="6" t="n">
        <v>161400</v>
      </c>
    </row>
    <row r="7">
      <c r="A7" s="4" t="inlineStr">
        <is>
          <t>Restricted stock units granted | shares</t>
        </is>
      </c>
      <c r="B7" s="5" t="n">
        <v>664</v>
      </c>
    </row>
    <row r="8">
      <c r="A8" s="4" t="inlineStr">
        <is>
          <t>Restricted stock units granted, weighted average price at grant date | $ / shares</t>
        </is>
      </c>
      <c r="B8" s="7" t="n">
        <v>5.31</v>
      </c>
    </row>
    <row r="9">
      <c r="A9" s="4" t="inlineStr">
        <is>
          <t>Restricted stock units granted, aggregate intrinsic value | $</t>
        </is>
      </c>
      <c r="B9" s="6" t="n">
        <v>3526</v>
      </c>
    </row>
    <row r="10">
      <c r="A10" s="4" t="inlineStr">
        <is>
          <t>Restricted stock units vested | shares</t>
        </is>
      </c>
      <c r="B10" s="5" t="n">
        <v>-13977</v>
      </c>
    </row>
    <row r="11">
      <c r="A11" s="4" t="inlineStr">
        <is>
          <t>Share-based Compensation Arrangement by Share-based Payment Award, Equity Instruments Other than Options, Vested in Period, Weighted Average Grant Date Fair Value | $ / shares</t>
        </is>
      </c>
      <c r="B11" s="7" t="n">
        <v>3.81</v>
      </c>
    </row>
    <row r="12">
      <c r="A12" s="4" t="inlineStr">
        <is>
          <t>Restricted stock units vested, aggregate intrinsic value | $</t>
        </is>
      </c>
      <c r="B12" s="6" t="n">
        <v>-53215</v>
      </c>
    </row>
    <row r="13">
      <c r="A13" s="4" t="inlineStr">
        <is>
          <t>Non-vested restricted stock units, end of period | shares</t>
        </is>
      </c>
      <c r="B13" s="5" t="n">
        <v>20924</v>
      </c>
    </row>
    <row r="14">
      <c r="A14" s="4" t="inlineStr">
        <is>
          <t>Share-based Compensation Arrangement by Share-based Payment Award, Equity Instruments Other than Options, Nonvested, Weighted Average Grant Date Fair Value, Ending Balance | $ / shares</t>
        </is>
      </c>
      <c r="B14" s="7" t="n">
        <v>5.34</v>
      </c>
    </row>
    <row r="15">
      <c r="A15" s="4" t="inlineStr">
        <is>
          <t>Non-vested restricted stock units, aggregate intrinsic value | $</t>
        </is>
      </c>
      <c r="B15" s="6" t="n">
        <v>1117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STOCK-BASED COMPENSATION (Details Narrative) - USD ($)</t>
        </is>
      </c>
      <c r="B1" s="2" t="inlineStr">
        <is>
          <t>3 Months Ended</t>
        </is>
      </c>
    </row>
    <row r="2">
      <c r="B2" s="2" t="inlineStr">
        <is>
          <t>Aug. 31, 2021</t>
        </is>
      </c>
      <c r="C2" s="2" t="inlineStr">
        <is>
          <t>Aug. 31, 2020</t>
        </is>
      </c>
    </row>
    <row r="3">
      <c r="A3" s="3" t="inlineStr">
        <is>
          <t>Share-based Compensation Arrangement by Share-based Payment Award [Line Items]</t>
        </is>
      </c>
    </row>
    <row r="4">
      <c r="A4" s="4" t="inlineStr">
        <is>
          <t>Share-based Compensation Arrangement by Share-based Payment Award, Options, Outstanding, Number</t>
        </is>
      </c>
      <c r="B4" s="5" t="n">
        <v>22500</v>
      </c>
      <c r="C4" s="5" t="n">
        <v>22500</v>
      </c>
    </row>
    <row r="5">
      <c r="A5" s="4" t="inlineStr">
        <is>
          <t>Share-based Compensation Arrangement by Share-based Payment Award, Options, Outstanding, Weighted Average Exercise Price</t>
        </is>
      </c>
      <c r="B5" s="7" t="n">
        <v>1.7</v>
      </c>
      <c r="C5" s="7" t="n">
        <v>1.7</v>
      </c>
    </row>
    <row r="6">
      <c r="A6" s="4" t="inlineStr">
        <is>
          <t>Restricted stock units granted</t>
        </is>
      </c>
      <c r="B6" s="5" t="n">
        <v>664</v>
      </c>
    </row>
    <row r="7">
      <c r="A7" s="4" t="inlineStr">
        <is>
          <t>Restricted stock unit compensation expense</t>
        </is>
      </c>
      <c r="B7" s="6" t="n">
        <v>26927</v>
      </c>
    </row>
    <row r="8">
      <c r="A8" s="4" t="inlineStr">
        <is>
          <t>Compensation expense with a time vesting condition</t>
        </is>
      </c>
      <c r="B8" s="6" t="n">
        <v>17225</v>
      </c>
    </row>
    <row r="9">
      <c r="A9" s="4" t="inlineStr">
        <is>
          <t>Restricted Stock Units - Service-Based</t>
        </is>
      </c>
    </row>
    <row r="10">
      <c r="A10" s="3" t="inlineStr">
        <is>
          <t>Share-based Compensation Arrangement by Share-based Payment Award [Line Items]</t>
        </is>
      </c>
    </row>
    <row r="11">
      <c r="A11" s="4" t="inlineStr">
        <is>
          <t>Restricted stock units granted</t>
        </is>
      </c>
      <c r="B11" s="5" t="n">
        <v>6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ug. 31, 2021</t>
        </is>
      </c>
      <c r="C2" s="2" t="inlineStr">
        <is>
          <t>Aug. 31, 2020</t>
        </is>
      </c>
    </row>
    <row r="3">
      <c r="A3" s="3" t="inlineStr">
        <is>
          <t>Income Statement [Abstract]</t>
        </is>
      </c>
    </row>
    <row r="4">
      <c r="A4" s="4" t="inlineStr">
        <is>
          <t>Net sales</t>
        </is>
      </c>
      <c r="B4" s="6" t="n">
        <v>3759175</v>
      </c>
      <c r="C4" s="6" t="n">
        <v>1507485</v>
      </c>
    </row>
    <row r="5">
      <c r="A5" s="4" t="inlineStr">
        <is>
          <t>Cost of revenue</t>
        </is>
      </c>
      <c r="B5" s="5" t="n">
        <v>1349975</v>
      </c>
      <c r="C5" s="5" t="n">
        <v>899841</v>
      </c>
    </row>
    <row r="6">
      <c r="A6" s="4" t="inlineStr">
        <is>
          <t>Gross profit</t>
        </is>
      </c>
      <c r="B6" s="5" t="n">
        <v>2409200</v>
      </c>
      <c r="C6" s="5" t="n">
        <v>607644</v>
      </c>
    </row>
    <row r="7">
      <c r="A7" s="3" t="inlineStr">
        <is>
          <t>Operating expenses</t>
        </is>
      </c>
    </row>
    <row r="8">
      <c r="A8" s="4" t="inlineStr">
        <is>
          <t>Selling, general and administrative</t>
        </is>
      </c>
      <c r="B8" s="5" t="n">
        <v>4130686</v>
      </c>
      <c r="C8" s="5" t="n">
        <v>2086716</v>
      </c>
    </row>
    <row r="9">
      <c r="A9" s="4" t="inlineStr">
        <is>
          <t>Transaction costs</t>
        </is>
      </c>
      <c r="B9" s="5" t="n">
        <v>0</v>
      </c>
      <c r="C9" s="5" t="n">
        <v>125167</v>
      </c>
    </row>
    <row r="10">
      <c r="A10" s="4" t="inlineStr">
        <is>
          <t>Research and development</t>
        </is>
      </c>
      <c r="B10" s="5" t="n">
        <v>9265</v>
      </c>
      <c r="C10" s="5" t="n">
        <v>17453</v>
      </c>
    </row>
    <row r="11">
      <c r="A11" s="4" t="inlineStr">
        <is>
          <t>Total operating expenses</t>
        </is>
      </c>
      <c r="B11" s="5" t="n">
        <v>4139951</v>
      </c>
      <c r="C11" s="5" t="n">
        <v>2229336</v>
      </c>
    </row>
    <row r="12">
      <c r="A12" s="4" t="inlineStr">
        <is>
          <t>Operating loss</t>
        </is>
      </c>
      <c r="B12" s="5" t="n">
        <v>-1730751</v>
      </c>
      <c r="C12" s="5" t="n">
        <v>-1621692</v>
      </c>
    </row>
    <row r="13">
      <c r="A13" s="4" t="inlineStr">
        <is>
          <t>Bargain purchase gain</t>
        </is>
      </c>
      <c r="B13" s="5" t="n">
        <v>0</v>
      </c>
      <c r="C13" s="5" t="n">
        <v>1271615</v>
      </c>
    </row>
    <row r="14">
      <c r="A14" s="4" t="inlineStr">
        <is>
          <t>Forgiveness of Paycheck Protection Program loan</t>
        </is>
      </c>
      <c r="B14" s="5" t="n">
        <v>588534</v>
      </c>
      <c r="C14" s="5" t="n">
        <v>0</v>
      </c>
    </row>
    <row r="15">
      <c r="A15" s="4" t="inlineStr">
        <is>
          <t xml:space="preserve">    Interest expense</t>
        </is>
      </c>
      <c r="B15" s="5" t="n">
        <v>-11276</v>
      </c>
      <c r="C15" s="5" t="n">
        <v>-2511</v>
      </c>
    </row>
    <row r="16">
      <c r="A16" s="4" t="inlineStr">
        <is>
          <t xml:space="preserve">    Other income, net</t>
        </is>
      </c>
      <c r="B16" s="5" t="n">
        <v>112029</v>
      </c>
      <c r="C16" s="5" t="n">
        <v>98580</v>
      </c>
    </row>
    <row r="17">
      <c r="A17" s="4" t="inlineStr">
        <is>
          <t>Loss before income taxes</t>
        </is>
      </c>
      <c r="B17" s="5" t="n">
        <v>-1041464</v>
      </c>
      <c r="C17" s="5" t="n">
        <v>-254008</v>
      </c>
    </row>
    <row r="18">
      <c r="A18" s="4" t="inlineStr">
        <is>
          <t>Income tax provision (benefit)</t>
        </is>
      </c>
      <c r="B18" s="5" t="n">
        <v>3575</v>
      </c>
      <c r="C18" s="5" t="n">
        <v>-404667</v>
      </c>
    </row>
    <row r="19">
      <c r="A19" s="4" t="inlineStr">
        <is>
          <t>Net (loss) income</t>
        </is>
      </c>
      <c r="B19" s="6" t="n">
        <v>-1045039</v>
      </c>
      <c r="C19" s="6" t="n">
        <v>150659</v>
      </c>
    </row>
    <row r="20">
      <c r="A20" s="3" t="inlineStr">
        <is>
          <t>Net (loss) income per common share</t>
        </is>
      </c>
    </row>
    <row r="21">
      <c r="A21" s="4" t="inlineStr">
        <is>
          <t xml:space="preserve">    Basic</t>
        </is>
      </c>
      <c r="B21" s="7" t="n">
        <v>-0.28</v>
      </c>
      <c r="C21" s="7" t="n">
        <v>0.04</v>
      </c>
    </row>
    <row r="22">
      <c r="A22" s="4" t="inlineStr">
        <is>
          <t>Weighted-average number of common shares, basic</t>
        </is>
      </c>
      <c r="B22" s="5" t="n">
        <v>3780439</v>
      </c>
      <c r="C22" s="5" t="n">
        <v>3763752</v>
      </c>
    </row>
    <row r="23">
      <c r="A23" s="4" t="inlineStr">
        <is>
          <t>Diluted</t>
        </is>
      </c>
      <c r="B23" s="7" t="n">
        <v>-0.28</v>
      </c>
      <c r="C23" s="7" t="n">
        <v>0.04</v>
      </c>
    </row>
    <row r="24">
      <c r="A24" s="4" t="inlineStr">
        <is>
          <t>Weighted-average number of common shares, diluted</t>
        </is>
      </c>
      <c r="B24" s="5" t="n">
        <v>3780439</v>
      </c>
      <c r="C24" s="5" t="n">
        <v>3776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Shares and Reconciliation - Schedule of Weighted-Average Number of Shares (Details) - shares</t>
        </is>
      </c>
      <c r="B1" s="2" t="inlineStr">
        <is>
          <t>3 Months Ended</t>
        </is>
      </c>
    </row>
    <row r="2">
      <c r="B2" s="2" t="inlineStr">
        <is>
          <t>Aug. 31, 2021</t>
        </is>
      </c>
      <c r="C2" s="2" t="inlineStr">
        <is>
          <t>Aug. 31, 2020</t>
        </is>
      </c>
    </row>
    <row r="3">
      <c r="A3" s="3" t="inlineStr">
        <is>
          <t>Net (loss) income per common share</t>
        </is>
      </c>
    </row>
    <row r="4">
      <c r="A4" s="4" t="inlineStr">
        <is>
          <t>Weighted-average shares (basic)</t>
        </is>
      </c>
      <c r="B4" s="5" t="n">
        <v>3780439</v>
      </c>
      <c r="C4" s="5" t="n">
        <v>3763752</v>
      </c>
    </row>
    <row r="5">
      <c r="A5" s="4" t="inlineStr">
        <is>
          <t>Effect of dilutive stock options</t>
        </is>
      </c>
      <c r="B5" s="5" t="n">
        <v>0</v>
      </c>
      <c r="C5" s="5" t="n">
        <v>12742</v>
      </c>
    </row>
    <row r="6">
      <c r="A6" s="4" t="inlineStr">
        <is>
          <t>Weighted-average shares (diluted)</t>
        </is>
      </c>
      <c r="B6" s="5" t="n">
        <v>3780439</v>
      </c>
      <c r="C6" s="5" t="n">
        <v>37764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SHARES AND RECONCILIATION (Details Narrative) - $ / shares</t>
        </is>
      </c>
      <c r="B1" s="2" t="inlineStr">
        <is>
          <t>3 Months Ended</t>
        </is>
      </c>
    </row>
    <row r="2">
      <c r="B2" s="2" t="inlineStr">
        <is>
          <t>Aug. 31, 2021</t>
        </is>
      </c>
      <c r="C2" s="2" t="inlineStr">
        <is>
          <t>Aug. 31, 2020</t>
        </is>
      </c>
    </row>
    <row r="3">
      <c r="A3" s="3" t="inlineStr">
        <is>
          <t>Antidilutive Securities Excluded from Computation of Earnings Per Share [Line Items]</t>
        </is>
      </c>
    </row>
    <row r="4">
      <c r="A4" s="4" t="inlineStr">
        <is>
          <t>Exercise price</t>
        </is>
      </c>
      <c r="B4" s="7" t="n">
        <v>1.7</v>
      </c>
      <c r="C4" s="7" t="n">
        <v>1.7</v>
      </c>
    </row>
    <row r="5">
      <c r="A5" s="4" t="inlineStr">
        <is>
          <t>Share-based Payment Arrangement, Option</t>
        </is>
      </c>
    </row>
    <row r="6">
      <c r="A6" s="3" t="inlineStr">
        <is>
          <t>Antidilutive Securities Excluded from Computation of Earnings Per Share [Line Items]</t>
        </is>
      </c>
    </row>
    <row r="7">
      <c r="A7" s="4" t="inlineStr">
        <is>
          <t>Potentially dilutive securities</t>
        </is>
      </c>
      <c r="B7" s="5" t="n">
        <v>22500</v>
      </c>
    </row>
    <row r="8">
      <c r="A8" s="4" t="inlineStr">
        <is>
          <t>Exercise price</t>
        </is>
      </c>
      <c r="B8" s="7" t="n">
        <v>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Schedule of Future Minimum Lease Payments Receivable (Details)</t>
        </is>
      </c>
      <c r="B1" s="2" t="inlineStr">
        <is>
          <t>Aug. 31, 2021USD ($)</t>
        </is>
      </c>
    </row>
    <row r="2">
      <c r="A2" s="3" t="inlineStr">
        <is>
          <t>Leases [Abstract]</t>
        </is>
      </c>
    </row>
    <row r="3">
      <c r="A3" s="4" t="inlineStr">
        <is>
          <t>2022</t>
        </is>
      </c>
      <c r="B3" s="6" t="n">
        <v>219963</v>
      </c>
    </row>
    <row r="4">
      <c r="A4" s="4" t="inlineStr">
        <is>
          <t>2023</t>
        </is>
      </c>
      <c r="B4" s="5" t="n">
        <v>300666</v>
      </c>
    </row>
    <row r="5">
      <c r="A5" s="4" t="inlineStr">
        <is>
          <t>2024</t>
        </is>
      </c>
      <c r="B5" s="5" t="n">
        <v>309870</v>
      </c>
    </row>
    <row r="6">
      <c r="A6" s="4" t="inlineStr">
        <is>
          <t>2025</t>
        </is>
      </c>
      <c r="B6" s="5" t="n">
        <v>319164</v>
      </c>
    </row>
    <row r="7">
      <c r="A7" s="4" t="inlineStr">
        <is>
          <t>2026</t>
        </is>
      </c>
      <c r="B7" s="5" t="n">
        <v>328740</v>
      </c>
    </row>
    <row r="8">
      <c r="A8" s="4" t="inlineStr">
        <is>
          <t xml:space="preserve"> Thereafter</t>
        </is>
      </c>
      <c r="B8" s="5" t="n">
        <v>1228860</v>
      </c>
    </row>
    <row r="9">
      <c r="A9" s="4" t="inlineStr">
        <is>
          <t xml:space="preserve"> Total undiscounted cash flow</t>
        </is>
      </c>
      <c r="B9" s="6" t="n">
        <v>2707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Receivable - Humboldt Lease (Details)</t>
        </is>
      </c>
      <c r="B1" s="2" t="inlineStr">
        <is>
          <t>Aug. 31, 2021USD ($)</t>
        </is>
      </c>
    </row>
    <row r="2">
      <c r="A2" s="3" t="inlineStr">
        <is>
          <t>Lessee, Lease, Description [Line Items]</t>
        </is>
      </c>
    </row>
    <row r="3">
      <c r="A3" s="4" t="inlineStr">
        <is>
          <t>2022</t>
        </is>
      </c>
      <c r="B3" s="6" t="n">
        <v>219963</v>
      </c>
    </row>
    <row r="4">
      <c r="A4" s="4" t="inlineStr">
        <is>
          <t>2023</t>
        </is>
      </c>
      <c r="B4" s="5" t="n">
        <v>300666</v>
      </c>
    </row>
    <row r="5">
      <c r="A5" s="4" t="inlineStr">
        <is>
          <t>2024</t>
        </is>
      </c>
      <c r="B5" s="5" t="n">
        <v>309870</v>
      </c>
    </row>
    <row r="6">
      <c r="A6" s="4" t="inlineStr">
        <is>
          <t>2025</t>
        </is>
      </c>
      <c r="B6" s="5" t="n">
        <v>319164</v>
      </c>
    </row>
    <row r="7">
      <c r="A7" s="4" t="inlineStr">
        <is>
          <t>2026</t>
        </is>
      </c>
      <c r="B7" s="5" t="n">
        <v>328740</v>
      </c>
    </row>
    <row r="8">
      <c r="A8" s="4" t="inlineStr">
        <is>
          <t>Thereafter</t>
        </is>
      </c>
      <c r="B8" s="5" t="n">
        <v>1228860</v>
      </c>
    </row>
    <row r="9">
      <c r="A9" s="4" t="inlineStr">
        <is>
          <t>Total undiscounted cash flow</t>
        </is>
      </c>
      <c r="B9" s="5" t="n">
        <v>2707263</v>
      </c>
    </row>
    <row r="10">
      <c r="A10" s="4" t="inlineStr">
        <is>
          <t>Humboldt Lease</t>
        </is>
      </c>
    </row>
    <row r="11">
      <c r="A11" s="3" t="inlineStr">
        <is>
          <t>Lessee, Lease, Description [Line Items]</t>
        </is>
      </c>
    </row>
    <row r="12">
      <c r="A12" s="4" t="inlineStr">
        <is>
          <t>2022</t>
        </is>
      </c>
      <c r="B12" s="5" t="n">
        <v>42189</v>
      </c>
    </row>
    <row r="13">
      <c r="A13" s="4" t="inlineStr">
        <is>
          <t>2023</t>
        </is>
      </c>
      <c r="B13" s="5" t="n">
        <v>57656</v>
      </c>
    </row>
    <row r="14">
      <c r="A14" s="4" t="inlineStr">
        <is>
          <t>2024</t>
        </is>
      </c>
      <c r="B14" s="5" t="n">
        <v>59386</v>
      </c>
    </row>
    <row r="15">
      <c r="A15" s="4" t="inlineStr">
        <is>
          <t>2025</t>
        </is>
      </c>
      <c r="B15" s="5" t="n">
        <v>61167</v>
      </c>
    </row>
    <row r="16">
      <c r="A16" s="4" t="inlineStr">
        <is>
          <t>2026</t>
        </is>
      </c>
      <c r="B16" s="5" t="n">
        <v>31036</v>
      </c>
    </row>
    <row r="17">
      <c r="A17" s="4" t="inlineStr">
        <is>
          <t>Thereafter</t>
        </is>
      </c>
      <c r="B17" s="5" t="n">
        <v>0</v>
      </c>
    </row>
    <row r="18">
      <c r="A18" s="4" t="inlineStr">
        <is>
          <t>Total undiscounted cash flow</t>
        </is>
      </c>
      <c r="B18" s="6" t="n">
        <v>2514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Receivable - Second Humboldt Lease (Details)</t>
        </is>
      </c>
      <c r="B1" s="2" t="inlineStr">
        <is>
          <t>Aug. 31, 2021USD ($)</t>
        </is>
      </c>
    </row>
    <row r="2">
      <c r="A2" s="3" t="inlineStr">
        <is>
          <t>Lessee, Lease, Description [Line Items]</t>
        </is>
      </c>
    </row>
    <row r="3">
      <c r="A3" s="4" t="inlineStr">
        <is>
          <t>2022</t>
        </is>
      </c>
      <c r="B3" s="6" t="n">
        <v>219963</v>
      </c>
    </row>
    <row r="4">
      <c r="A4" s="4" t="inlineStr">
        <is>
          <t>2023</t>
        </is>
      </c>
      <c r="B4" s="5" t="n">
        <v>300666</v>
      </c>
    </row>
    <row r="5">
      <c r="A5" s="4" t="inlineStr">
        <is>
          <t>2024</t>
        </is>
      </c>
      <c r="B5" s="5" t="n">
        <v>309870</v>
      </c>
    </row>
    <row r="6">
      <c r="A6" s="4" t="inlineStr">
        <is>
          <t>2025</t>
        </is>
      </c>
      <c r="B6" s="5" t="n">
        <v>319164</v>
      </c>
    </row>
    <row r="7">
      <c r="A7" s="4" t="inlineStr">
        <is>
          <t>2026</t>
        </is>
      </c>
      <c r="B7" s="5" t="n">
        <v>328740</v>
      </c>
    </row>
    <row r="8">
      <c r="A8" s="4" t="inlineStr">
        <is>
          <t>Thereafter</t>
        </is>
      </c>
      <c r="B8" s="5" t="n">
        <v>1228860</v>
      </c>
    </row>
    <row r="9">
      <c r="A9" s="4" t="inlineStr">
        <is>
          <t>Total undiscounted cash flow</t>
        </is>
      </c>
      <c r="B9" s="5" t="n">
        <v>2707263</v>
      </c>
    </row>
    <row r="10">
      <c r="A10" s="4" t="inlineStr">
        <is>
          <t>Second Humboldt Lease</t>
        </is>
      </c>
    </row>
    <row r="11">
      <c r="A11" s="3" t="inlineStr">
        <is>
          <t>Lessee, Lease, Description [Line Items]</t>
        </is>
      </c>
    </row>
    <row r="12">
      <c r="A12" s="4" t="inlineStr">
        <is>
          <t>2022</t>
        </is>
      </c>
      <c r="B12" s="5" t="n">
        <v>29428</v>
      </c>
    </row>
    <row r="13">
      <c r="A13" s="4" t="inlineStr">
        <is>
          <t>2023</t>
        </is>
      </c>
      <c r="B13" s="5" t="n">
        <v>40151</v>
      </c>
    </row>
    <row r="14">
      <c r="A14" s="4" t="inlineStr">
        <is>
          <t>2024</t>
        </is>
      </c>
      <c r="B14" s="5" t="n">
        <v>41356</v>
      </c>
    </row>
    <row r="15">
      <c r="A15" s="4" t="inlineStr">
        <is>
          <t>2025</t>
        </is>
      </c>
      <c r="B15" s="5" t="n">
        <v>42597</v>
      </c>
    </row>
    <row r="16">
      <c r="A16" s="4" t="inlineStr">
        <is>
          <t>2026</t>
        </is>
      </c>
      <c r="B16" s="5" t="n">
        <v>14338</v>
      </c>
    </row>
    <row r="17">
      <c r="A17" s="4" t="inlineStr">
        <is>
          <t>Thereafter</t>
        </is>
      </c>
      <c r="B17" s="5" t="n">
        <v>0</v>
      </c>
    </row>
    <row r="18">
      <c r="A18" s="4" t="inlineStr">
        <is>
          <t>Total undiscounted cash flow</t>
        </is>
      </c>
      <c r="B18" s="6" t="n">
        <v>167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for Operating Leases (Details) - USD ($)</t>
        </is>
      </c>
      <c r="B1" s="2" t="inlineStr">
        <is>
          <t>Aug. 31, 2021</t>
        </is>
      </c>
      <c r="C1" s="2" t="inlineStr">
        <is>
          <t>May 31, 2021</t>
        </is>
      </c>
    </row>
    <row r="2">
      <c r="A2" s="4" t="inlineStr">
        <is>
          <t>less: current lease obligations</t>
        </is>
      </c>
      <c r="B2" s="6" t="n">
        <v>-815141</v>
      </c>
      <c r="C2" s="6" t="n">
        <v>-1042331</v>
      </c>
    </row>
    <row r="3">
      <c r="A3" s="4" t="inlineStr">
        <is>
          <t>Other Liabilities</t>
        </is>
      </c>
    </row>
    <row r="4">
      <c r="A4" s="4" t="inlineStr">
        <is>
          <t>2022</t>
        </is>
      </c>
      <c r="B4" s="5" t="n">
        <v>1122800</v>
      </c>
    </row>
    <row r="5">
      <c r="A5" s="4" t="inlineStr">
        <is>
          <t>2023</t>
        </is>
      </c>
      <c r="B5" s="5" t="n">
        <v>1714502</v>
      </c>
    </row>
    <row r="6">
      <c r="A6" s="4" t="inlineStr">
        <is>
          <t>2024</t>
        </is>
      </c>
      <c r="B6" s="5" t="n">
        <v>1720065</v>
      </c>
    </row>
    <row r="7">
      <c r="A7" s="4" t="inlineStr">
        <is>
          <t>2025</t>
        </is>
      </c>
      <c r="B7" s="5" t="n">
        <v>1694403</v>
      </c>
    </row>
    <row r="8">
      <c r="A8" s="4" t="inlineStr">
        <is>
          <t>2026</t>
        </is>
      </c>
      <c r="B8" s="5" t="n">
        <v>1464115</v>
      </c>
    </row>
    <row r="9">
      <c r="A9" s="4" t="inlineStr">
        <is>
          <t>Thereafter</t>
        </is>
      </c>
      <c r="B9" s="5" t="n">
        <v>5203655</v>
      </c>
    </row>
    <row r="10">
      <c r="A10" s="4" t="inlineStr">
        <is>
          <t>Total lease payments</t>
        </is>
      </c>
      <c r="B10" s="5" t="n">
        <v>12919540</v>
      </c>
    </row>
    <row r="11">
      <c r="A11" s="4" t="inlineStr">
        <is>
          <t>Less: imputed interest</t>
        </is>
      </c>
      <c r="B11" s="5" t="n">
        <v>-1962535</v>
      </c>
    </row>
    <row r="12">
      <c r="A12" s="4" t="inlineStr">
        <is>
          <t>Present value of lease payments</t>
        </is>
      </c>
      <c r="B12" s="5" t="n">
        <v>10957005</v>
      </c>
    </row>
    <row r="13">
      <c r="A13" s="4" t="inlineStr">
        <is>
          <t>less: current lease obligations</t>
        </is>
      </c>
      <c r="B13" s="5" t="n">
        <v>-815141</v>
      </c>
    </row>
    <row r="14">
      <c r="A14" s="4" t="inlineStr">
        <is>
          <t>Long-term lease obligations</t>
        </is>
      </c>
      <c r="B14" s="6" t="n">
        <v>10141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Leases - Schedule of Lease Terms and Discount Rates (Details)</t>
        </is>
      </c>
      <c r="B1" s="2" t="inlineStr">
        <is>
          <t>Aug. 31, 2021</t>
        </is>
      </c>
    </row>
    <row r="2">
      <c r="A2" s="3" t="inlineStr">
        <is>
          <t>Leases [Abstract]</t>
        </is>
      </c>
    </row>
    <row r="3">
      <c r="A3" s="4" t="inlineStr">
        <is>
          <t>Weighted-average remaining lease term</t>
        </is>
      </c>
      <c r="B3" s="4" t="inlineStr">
        <is>
          <t>7 years 1 month 20 days</t>
        </is>
      </c>
    </row>
    <row r="4">
      <c r="A4" s="4" t="inlineStr">
        <is>
          <t>Weighted-average discount rate</t>
        </is>
      </c>
      <c r="B4" s="4" t="inlineStr">
        <is>
          <t>3.8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Details Narrative) - USD ($)</t>
        </is>
      </c>
      <c r="B1" s="2" t="inlineStr">
        <is>
          <t>3 Months Ended</t>
        </is>
      </c>
    </row>
    <row r="2">
      <c r="B2" s="2" t="inlineStr">
        <is>
          <t>Aug. 31, 2021</t>
        </is>
      </c>
      <c r="C2" s="2" t="inlineStr">
        <is>
          <t>Aug. 31, 2020</t>
        </is>
      </c>
    </row>
    <row r="3">
      <c r="A3" s="3" t="inlineStr">
        <is>
          <t>Lessee, Lease, Description [Line Items]</t>
        </is>
      </c>
    </row>
    <row r="4">
      <c r="A4" s="4" t="inlineStr">
        <is>
          <t>Lease expense</t>
        </is>
      </c>
      <c r="B4" s="6" t="n">
        <v>409030</v>
      </c>
      <c r="C4" s="6" t="n">
        <v>265268</v>
      </c>
    </row>
    <row r="5">
      <c r="A5" s="4" t="inlineStr">
        <is>
          <t>Triple-Net Lease Agreement, Tosei America, Inc.</t>
        </is>
      </c>
    </row>
    <row r="6">
      <c r="A6" s="3" t="inlineStr">
        <is>
          <t>Lessee, Lease, Description [Line Items]</t>
        </is>
      </c>
    </row>
    <row r="7">
      <c r="A7" s="4" t="inlineStr">
        <is>
          <t>Monthly lease payments</t>
        </is>
      </c>
      <c r="B7" s="6" t="n">
        <v>23282</v>
      </c>
    </row>
    <row r="8">
      <c r="A8" s="4" t="inlineStr">
        <is>
          <t>Term of contract</t>
        </is>
      </c>
      <c r="B8" s="4" t="inlineStr">
        <is>
          <t>120 months</t>
        </is>
      </c>
    </row>
    <row r="9">
      <c r="A9" s="4" t="inlineStr">
        <is>
          <t>Lease renewal term</t>
        </is>
      </c>
      <c r="B9" s="4" t="inlineStr">
        <is>
          <t>10 years</t>
        </is>
      </c>
    </row>
    <row r="10">
      <c r="A10" s="4" t="inlineStr">
        <is>
          <t>Triple-Net Lease Agreement, Humboldt Lease</t>
        </is>
      </c>
    </row>
    <row r="11">
      <c r="A11" s="3" t="inlineStr">
        <is>
          <t>Lessee, Lease, Description [Line Items]</t>
        </is>
      </c>
    </row>
    <row r="12">
      <c r="A12" s="4" t="inlineStr">
        <is>
          <t>Monthly lease payments</t>
        </is>
      </c>
      <c r="B12" s="6" t="n">
        <v>3185</v>
      </c>
    </row>
    <row r="13">
      <c r="A13" s="4" t="inlineStr">
        <is>
          <t>Term of contract</t>
        </is>
      </c>
      <c r="B13" s="4" t="inlineStr">
        <is>
          <t>62 months</t>
        </is>
      </c>
    </row>
    <row r="14">
      <c r="A14" s="4" t="inlineStr">
        <is>
          <t>Triple-Net Lease Agreement, The Second Humboldt Lease</t>
        </is>
      </c>
    </row>
    <row r="15">
      <c r="A15" s="3" t="inlineStr">
        <is>
          <t>Lessee, Lease, Description [Line Items]</t>
        </is>
      </c>
    </row>
    <row r="16">
      <c r="A16" s="4" t="inlineStr">
        <is>
          <t>Monthly lease payments</t>
        </is>
      </c>
      <c r="B16" s="6" t="n">
        <v>4596</v>
      </c>
    </row>
    <row r="17">
      <c r="A17" s="4" t="inlineStr">
        <is>
          <t>Term of contract</t>
        </is>
      </c>
      <c r="B17" s="4" t="inlineStr">
        <is>
          <t>59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CUSTOMER CONCENTRATION (Details Narrative)</t>
        </is>
      </c>
      <c r="B1" s="2" t="inlineStr">
        <is>
          <t>3 Months Ended</t>
        </is>
      </c>
    </row>
    <row r="2">
      <c r="B2" s="2" t="inlineStr">
        <is>
          <t>Aug. 31, 2021</t>
        </is>
      </c>
    </row>
    <row r="3">
      <c r="A3" s="4" t="inlineStr">
        <is>
          <t>Revenue | Customer</t>
        </is>
      </c>
    </row>
    <row r="4">
      <c r="A4" s="3" t="inlineStr">
        <is>
          <t>Concentration Risk [Line Items]</t>
        </is>
      </c>
    </row>
    <row r="5">
      <c r="A5" s="4" t="inlineStr">
        <is>
          <t>Customer concentration</t>
        </is>
      </c>
      <c r="B5" s="4" t="inlineStr">
        <is>
          <t>25.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t>
        </is>
      </c>
      <c r="B1" s="2" t="inlineStr">
        <is>
          <t>3 Months Ended</t>
        </is>
      </c>
    </row>
    <row r="2">
      <c r="B2" s="2" t="inlineStr">
        <is>
          <t>Aug. 31, 2021</t>
        </is>
      </c>
      <c r="C2" s="2" t="inlineStr">
        <is>
          <t>Aug. 31, 2020</t>
        </is>
      </c>
    </row>
    <row r="3">
      <c r="A3" s="3" t="inlineStr">
        <is>
          <t>Segment Reporting Information [Line Items]</t>
        </is>
      </c>
    </row>
    <row r="4">
      <c r="A4" s="4" t="inlineStr">
        <is>
          <t>Gross margin</t>
        </is>
      </c>
      <c r="B4" s="6" t="n">
        <v>2409200</v>
      </c>
      <c r="C4" s="6" t="n">
        <v>607644</v>
      </c>
    </row>
    <row r="5">
      <c r="A5" s="4" t="inlineStr">
        <is>
          <t>Operating loss</t>
        </is>
      </c>
      <c r="B5" s="5" t="n">
        <v>-1730751</v>
      </c>
      <c r="C5" s="5" t="n">
        <v>-1621692</v>
      </c>
    </row>
    <row r="6">
      <c r="A6" s="4" t="inlineStr">
        <is>
          <t>Ice Cream</t>
        </is>
      </c>
    </row>
    <row r="7">
      <c r="A7" s="3" t="inlineStr">
        <is>
          <t>Segment Reporting Information [Line Items]</t>
        </is>
      </c>
    </row>
    <row r="8">
      <c r="A8" s="4" t="inlineStr">
        <is>
          <t>Revenue, net</t>
        </is>
      </c>
      <c r="B8" s="5" t="n">
        <v>2955755</v>
      </c>
      <c r="C8" s="5" t="n">
        <v>501420</v>
      </c>
    </row>
    <row r="9">
      <c r="A9" s="4" t="inlineStr">
        <is>
          <t>Gross margin</t>
        </is>
      </c>
      <c r="B9" s="6" t="n">
        <v>2009190</v>
      </c>
      <c r="C9" s="6" t="n">
        <v>230221</v>
      </c>
    </row>
    <row r="10">
      <c r="A10" s="4" t="inlineStr">
        <is>
          <t>Gross margin %</t>
        </is>
      </c>
      <c r="B10" s="4" t="inlineStr">
        <is>
          <t>68.00%</t>
        </is>
      </c>
      <c r="C10" s="4" t="inlineStr">
        <is>
          <t>45.90%</t>
        </is>
      </c>
    </row>
    <row r="11">
      <c r="A11" s="4" t="inlineStr">
        <is>
          <t>Operating loss</t>
        </is>
      </c>
      <c r="B11" s="6" t="n">
        <v>-1215218</v>
      </c>
      <c r="C11" s="6" t="n">
        <v>-962754</v>
      </c>
    </row>
    <row r="12">
      <c r="A12" s="4" t="inlineStr">
        <is>
          <t>Depreciation expense</t>
        </is>
      </c>
      <c r="B12" s="5" t="n">
        <v>107892</v>
      </c>
      <c r="C12" s="5" t="n">
        <v>35326</v>
      </c>
    </row>
    <row r="13">
      <c r="A13" s="4" t="inlineStr">
        <is>
          <t>Amortization expense</t>
        </is>
      </c>
      <c r="B13" s="5" t="n">
        <v>5733</v>
      </c>
      <c r="C13" s="5" t="n">
        <v>163102</v>
      </c>
    </row>
    <row r="14">
      <c r="A14" s="4" t="inlineStr">
        <is>
          <t>Capital expenditures</t>
        </is>
      </c>
      <c r="B14" s="5" t="n">
        <v>124634</v>
      </c>
      <c r="C14" s="5" t="n">
        <v>120663</v>
      </c>
    </row>
    <row r="15">
      <c r="A15" s="4" t="inlineStr">
        <is>
          <t>Measurement</t>
        </is>
      </c>
    </row>
    <row r="16">
      <c r="A16" s="3" t="inlineStr">
        <is>
          <t>Segment Reporting Information [Line Items]</t>
        </is>
      </c>
    </row>
    <row r="17">
      <c r="A17" s="4" t="inlineStr">
        <is>
          <t>Revenue, net</t>
        </is>
      </c>
      <c r="B17" s="5" t="n">
        <v>803420</v>
      </c>
      <c r="C17" s="5" t="n">
        <v>1006065</v>
      </c>
    </row>
    <row r="18">
      <c r="A18" s="4" t="inlineStr">
        <is>
          <t>Gross margin</t>
        </is>
      </c>
      <c r="B18" s="6" t="n">
        <v>400010</v>
      </c>
      <c r="C18" s="6" t="n">
        <v>394222</v>
      </c>
    </row>
    <row r="19">
      <c r="A19" s="4" t="inlineStr">
        <is>
          <t>Gross margin %</t>
        </is>
      </c>
      <c r="B19" s="4" t="inlineStr">
        <is>
          <t>49.80%</t>
        </is>
      </c>
      <c r="C19" s="4" t="inlineStr">
        <is>
          <t>39.20%</t>
        </is>
      </c>
    </row>
    <row r="20">
      <c r="A20" s="4" t="inlineStr">
        <is>
          <t>Operating loss</t>
        </is>
      </c>
      <c r="B20" s="6" t="n">
        <v>-515553</v>
      </c>
      <c r="C20" s="6" t="n">
        <v>-658938</v>
      </c>
    </row>
    <row r="21">
      <c r="A21" s="4" t="inlineStr">
        <is>
          <t>Depreciation expense</t>
        </is>
      </c>
      <c r="B21" s="5" t="n">
        <v>9707</v>
      </c>
      <c r="C21" s="5" t="n">
        <v>20908</v>
      </c>
    </row>
    <row r="22">
      <c r="A22" s="4" t="inlineStr">
        <is>
          <t>Amortization expense</t>
        </is>
      </c>
      <c r="B22" s="5" t="n">
        <v>26146</v>
      </c>
      <c r="C22" s="5" t="n">
        <v>26145</v>
      </c>
    </row>
    <row r="23">
      <c r="A23" s="4" t="inlineStr">
        <is>
          <t>Capital expenditures</t>
        </is>
      </c>
      <c r="B23" s="6" t="n">
        <v>0</v>
      </c>
      <c r="C23" s="6" t="n">
        <v>12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ug. 31, 2021</t>
        </is>
      </c>
      <c r="C2" s="2" t="inlineStr">
        <is>
          <t>Aug. 31, 2020</t>
        </is>
      </c>
    </row>
    <row r="3">
      <c r="A3" s="3" t="inlineStr">
        <is>
          <t>Cash flows relating to operating activities</t>
        </is>
      </c>
    </row>
    <row r="4">
      <c r="A4" s="4" t="inlineStr">
        <is>
          <t>Net (loss) income</t>
        </is>
      </c>
      <c r="B4" s="6" t="n">
        <v>-1045039</v>
      </c>
      <c r="C4" s="6" t="n">
        <v>150659</v>
      </c>
    </row>
    <row r="5">
      <c r="A5" s="3" t="inlineStr">
        <is>
          <t>Adjustments to reconcile net (loss) income to net cash used in operating activities:</t>
        </is>
      </c>
    </row>
    <row r="6">
      <c r="A6" s="4" t="inlineStr">
        <is>
          <t>Bargain purchase gain</t>
        </is>
      </c>
      <c r="B6" s="5" t="n">
        <v>0</v>
      </c>
      <c r="C6" s="5" t="n">
        <v>-1271615</v>
      </c>
    </row>
    <row r="7">
      <c r="A7" s="4" t="inlineStr">
        <is>
          <t>Forgiveness of Paycheck Protection Program loan</t>
        </is>
      </c>
      <c r="B7" s="5" t="n">
        <v>-588534</v>
      </c>
      <c r="C7" s="5" t="n">
        <v>0</v>
      </c>
    </row>
    <row r="8">
      <c r="A8" s="4" t="inlineStr">
        <is>
          <t>Depreciation and amortization</t>
        </is>
      </c>
      <c r="B8" s="5" t="n">
        <v>149478</v>
      </c>
      <c r="C8" s="5" t="n">
        <v>245481</v>
      </c>
    </row>
    <row r="9">
      <c r="A9" s="4" t="inlineStr">
        <is>
          <t>Stock-based compensation</t>
        </is>
      </c>
      <c r="B9" s="5" t="n">
        <v>26927</v>
      </c>
      <c r="C9" s="5" t="n">
        <v>182822</v>
      </c>
    </row>
    <row r="10">
      <c r="A10" s="4" t="inlineStr">
        <is>
          <t>Non-cash lease costs</t>
        </is>
      </c>
      <c r="B10" s="5" t="n">
        <v>90018</v>
      </c>
      <c r="C10" s="5" t="n">
        <v>0</v>
      </c>
    </row>
    <row r="11">
      <c r="A11" s="3" t="inlineStr">
        <is>
          <t>Increase (decrease) in:</t>
        </is>
      </c>
    </row>
    <row r="12">
      <c r="A12" s="4" t="inlineStr">
        <is>
          <t>Accounts receivable, net</t>
        </is>
      </c>
      <c r="B12" s="5" t="n">
        <v>173224</v>
      </c>
      <c r="C12" s="5" t="n">
        <v>-69370</v>
      </c>
    </row>
    <row r="13">
      <c r="A13" s="4" t="inlineStr">
        <is>
          <t>Inventories, net</t>
        </is>
      </c>
      <c r="B13" s="5" t="n">
        <v>-270027</v>
      </c>
      <c r="C13" s="5" t="n">
        <v>-132252</v>
      </c>
    </row>
    <row r="14">
      <c r="A14" s="4" t="inlineStr">
        <is>
          <t>Prepaid expenses</t>
        </is>
      </c>
      <c r="B14" s="5" t="n">
        <v>-5280</v>
      </c>
      <c r="C14" s="5" t="n">
        <v>-65654</v>
      </c>
    </row>
    <row r="15">
      <c r="A15" s="4" t="inlineStr">
        <is>
          <t>Other current assets</t>
        </is>
      </c>
      <c r="B15" s="5" t="n">
        <v>-264476</v>
      </c>
      <c r="C15" s="5" t="n">
        <v>0</v>
      </c>
    </row>
    <row r="16">
      <c r="A16" s="4" t="inlineStr">
        <is>
          <t>Rent, utility deposits and ERP deposits</t>
        </is>
      </c>
      <c r="B16" s="5" t="n">
        <v>-82138</v>
      </c>
      <c r="C16" s="5" t="n">
        <v>-33030</v>
      </c>
    </row>
    <row r="17">
      <c r="A17" s="4" t="inlineStr">
        <is>
          <t>Accounts payable</t>
        </is>
      </c>
      <c r="B17" s="5" t="n">
        <v>20469</v>
      </c>
      <c r="C17" s="5" t="n">
        <v>419433</v>
      </c>
    </row>
    <row r="18">
      <c r="A18" s="4" t="inlineStr">
        <is>
          <t>Accrued liabilities and customer deposits</t>
        </is>
      </c>
      <c r="B18" s="5" t="n">
        <v>334108</v>
      </c>
      <c r="C18" s="5" t="n">
        <v>141670</v>
      </c>
    </row>
    <row r="19">
      <c r="A19" s="4" t="inlineStr">
        <is>
          <t>Income taxes payable</t>
        </is>
      </c>
      <c r="B19" s="5" t="n">
        <v>14381</v>
      </c>
      <c r="C19" s="5" t="n">
        <v>-404667</v>
      </c>
    </row>
    <row r="20">
      <c r="A20" s="4" t="inlineStr">
        <is>
          <t>Net cash used in operating activities</t>
        </is>
      </c>
      <c r="B20" s="5" t="n">
        <v>-1446889</v>
      </c>
      <c r="C20" s="5" t="n">
        <v>-836523</v>
      </c>
    </row>
    <row r="21">
      <c r="A21" s="3" t="inlineStr">
        <is>
          <t>Cash flows relating to investing activities</t>
        </is>
      </c>
    </row>
    <row r="22">
      <c r="A22" s="4" t="inlineStr">
        <is>
          <t>Acquisition of Ample Hills</t>
        </is>
      </c>
      <c r="B22" s="5" t="n">
        <v>0</v>
      </c>
      <c r="C22" s="5" t="n">
        <v>-1668877</v>
      </c>
    </row>
    <row r="23">
      <c r="A23" s="4" t="inlineStr">
        <is>
          <t>Purchases of property and equipment</t>
        </is>
      </c>
      <c r="B23" s="5" t="n">
        <v>-124634</v>
      </c>
      <c r="C23" s="5" t="n">
        <v>-133303</v>
      </c>
    </row>
    <row r="24">
      <c r="A24" s="4" t="inlineStr">
        <is>
          <t>Net cash used in investing activities</t>
        </is>
      </c>
      <c r="B24" s="5" t="n">
        <v>-124634</v>
      </c>
      <c r="C24" s="5" t="n">
        <v>-1802180</v>
      </c>
    </row>
    <row r="25">
      <c r="A25" s="3" t="inlineStr">
        <is>
          <t>Cash flows relating to financing activities</t>
        </is>
      </c>
    </row>
    <row r="26">
      <c r="A26" s="4" t="inlineStr">
        <is>
          <t>Proceeds from Paycheck Protection Program, net of repayment</t>
        </is>
      </c>
      <c r="B26" s="5" t="n">
        <v>264476</v>
      </c>
      <c r="C26" s="5" t="n">
        <v>1777964</v>
      </c>
    </row>
    <row r="27">
      <c r="A27" s="4" t="inlineStr">
        <is>
          <t>Repurchase of common stock</t>
        </is>
      </c>
      <c r="B27" s="5" t="n">
        <v>0</v>
      </c>
      <c r="C27" s="5" t="n">
        <v>-234517</v>
      </c>
    </row>
    <row r="28">
      <c r="A28" s="4" t="inlineStr">
        <is>
          <t>Net cash provided by financing activities</t>
        </is>
      </c>
      <c r="B28" s="5" t="n">
        <v>264476</v>
      </c>
      <c r="C28" s="5" t="n">
        <v>1543447</v>
      </c>
    </row>
    <row r="29">
      <c r="A29" s="4" t="inlineStr">
        <is>
          <t>Decrease in cash and cash equivalents</t>
        </is>
      </c>
      <c r="B29" s="5" t="n">
        <v>-1307047</v>
      </c>
      <c r="C29" s="5" t="n">
        <v>-1095256</v>
      </c>
    </row>
    <row r="30">
      <c r="A30" s="4" t="inlineStr">
        <is>
          <t>Cash and cash equivalents, beginning of period</t>
        </is>
      </c>
      <c r="B30" s="5" t="n">
        <v>4032690</v>
      </c>
      <c r="C30" s="5" t="n">
        <v>10566531</v>
      </c>
    </row>
    <row r="31">
      <c r="A31" s="4" t="inlineStr">
        <is>
          <t>Cash and cash equivalents, end of period</t>
        </is>
      </c>
      <c r="B31" s="5" t="n">
        <v>2725643</v>
      </c>
      <c r="C31" s="5" t="n">
        <v>9471275</v>
      </c>
    </row>
    <row r="32">
      <c r="A32" s="3" t="inlineStr">
        <is>
          <t>Supplemental disclosure of cash flow information</t>
        </is>
      </c>
    </row>
    <row r="33">
      <c r="A33" s="4" t="inlineStr">
        <is>
          <t>Cash paid for income taxes, net of refunds</t>
        </is>
      </c>
      <c r="B33" s="5" t="n">
        <v>10806</v>
      </c>
      <c r="C33" s="5" t="n">
        <v>0</v>
      </c>
    </row>
    <row r="34">
      <c r="A34" s="4" t="inlineStr">
        <is>
          <t>Cash paid during the period for interest</t>
        </is>
      </c>
      <c r="B34" s="6" t="n">
        <v>0</v>
      </c>
      <c r="C34" s="6" t="n">
        <v>6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Information - Schedule of Segment Reporting by Segment Assets (Details) - USD ($)</t>
        </is>
      </c>
      <c r="B1" s="2" t="inlineStr">
        <is>
          <t>Aug. 31, 2021</t>
        </is>
      </c>
      <c r="C1" s="2" t="inlineStr">
        <is>
          <t>May 31, 2021</t>
        </is>
      </c>
    </row>
    <row r="2">
      <c r="A2" s="3" t="inlineStr">
        <is>
          <t>Segment Reporting Information [Line Items]</t>
        </is>
      </c>
    </row>
    <row r="3">
      <c r="A3" s="4" t="inlineStr">
        <is>
          <t>Total assets</t>
        </is>
      </c>
      <c r="B3" s="6" t="n">
        <v>19959146</v>
      </c>
      <c r="C3" s="6" t="n">
        <v>21173930</v>
      </c>
    </row>
    <row r="4">
      <c r="A4" s="4" t="inlineStr">
        <is>
          <t>Ice Cream</t>
        </is>
      </c>
    </row>
    <row r="5">
      <c r="A5" s="3" t="inlineStr">
        <is>
          <t>Segment Reporting Information [Line Items]</t>
        </is>
      </c>
    </row>
    <row r="6">
      <c r="A6" s="4" t="inlineStr">
        <is>
          <t>Total assets</t>
        </is>
      </c>
      <c r="B6" s="5" t="n">
        <v>9975115</v>
      </c>
      <c r="C6" s="5" t="n">
        <v>10713832</v>
      </c>
    </row>
    <row r="7">
      <c r="A7" s="4" t="inlineStr">
        <is>
          <t>Measurement</t>
        </is>
      </c>
    </row>
    <row r="8">
      <c r="A8" s="3" t="inlineStr">
        <is>
          <t>Segment Reporting Information [Line Items]</t>
        </is>
      </c>
    </row>
    <row r="9">
      <c r="A9" s="4" t="inlineStr">
        <is>
          <t>Total assets</t>
        </is>
      </c>
      <c r="B9" s="5" t="n">
        <v>1939006</v>
      </c>
      <c r="C9" s="5" t="n">
        <v>2565701</v>
      </c>
    </row>
    <row r="10">
      <c r="A10" s="4" t="inlineStr">
        <is>
          <t>Corporate Assets</t>
        </is>
      </c>
    </row>
    <row r="11">
      <c r="A11" s="3" t="inlineStr">
        <is>
          <t>Segment Reporting Information [Line Items]</t>
        </is>
      </c>
    </row>
    <row r="12">
      <c r="A12" s="4" t="inlineStr">
        <is>
          <t>Total assets</t>
        </is>
      </c>
      <c r="B12" s="6" t="n">
        <v>8045025</v>
      </c>
      <c r="C12" s="6" t="n">
        <v>7894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t>
        </is>
      </c>
      <c r="B1" s="2" t="inlineStr">
        <is>
          <t>3 Months Ended</t>
        </is>
      </c>
      <c r="C1" s="2" t="inlineStr">
        <is>
          <t>12 Months Ended</t>
        </is>
      </c>
    </row>
    <row r="2">
      <c r="B2" s="2" t="inlineStr">
        <is>
          <t>Aug. 31, 2021</t>
        </is>
      </c>
      <c r="C2" s="2" t="inlineStr">
        <is>
          <t>May 31, 2021</t>
        </is>
      </c>
    </row>
    <row r="3">
      <c r="A3" s="3" t="inlineStr">
        <is>
          <t>Indefinite-lived Intangible Assets [Line Items]</t>
        </is>
      </c>
    </row>
    <row r="4">
      <c r="A4" s="4" t="inlineStr">
        <is>
          <t>Gross carrying value</t>
        </is>
      </c>
      <c r="B4" s="6" t="n">
        <v>1835722</v>
      </c>
      <c r="C4" s="6" t="n">
        <v>1835722</v>
      </c>
    </row>
    <row r="5">
      <c r="A5" s="4" t="inlineStr">
        <is>
          <t>Accumulated amortization</t>
        </is>
      </c>
      <c r="B5" s="5" t="n">
        <v>-1529876</v>
      </c>
      <c r="C5" s="5" t="n">
        <v>-1497997</v>
      </c>
    </row>
    <row r="6">
      <c r="A6" s="4" t="inlineStr">
        <is>
          <t>Net carrying value</t>
        </is>
      </c>
      <c r="B6" s="5" t="n">
        <v>305846</v>
      </c>
      <c r="C6" s="5" t="n">
        <v>337725</v>
      </c>
    </row>
    <row r="7">
      <c r="A7" s="4" t="inlineStr">
        <is>
          <t>Measurement</t>
        </is>
      </c>
    </row>
    <row r="8">
      <c r="A8" s="3" t="inlineStr">
        <is>
          <t>Indefinite-lived Intangible Assets [Line Items]</t>
        </is>
      </c>
    </row>
    <row r="9">
      <c r="A9" s="4" t="inlineStr">
        <is>
          <t>Gross carrying value</t>
        </is>
      </c>
      <c r="B9" s="5" t="n">
        <v>1663538</v>
      </c>
      <c r="C9" s="5" t="n">
        <v>1663538</v>
      </c>
    </row>
    <row r="10">
      <c r="A10" s="4" t="inlineStr">
        <is>
          <t>Accumulated amortization</t>
        </is>
      </c>
      <c r="B10" s="5" t="n">
        <v>-1502081</v>
      </c>
      <c r="C10" s="5" t="n">
        <v>-1475935</v>
      </c>
    </row>
    <row r="11">
      <c r="A11" s="4" t="inlineStr">
        <is>
          <t>Net carrying value</t>
        </is>
      </c>
      <c r="B11" s="6" t="n">
        <v>161457</v>
      </c>
      <c r="C11" s="6" t="n">
        <v>187603</v>
      </c>
    </row>
    <row r="12">
      <c r="A12" s="4" t="inlineStr">
        <is>
          <t>Measurement | Patented Technology</t>
        </is>
      </c>
    </row>
    <row r="13">
      <c r="A13" s="3" t="inlineStr">
        <is>
          <t>Indefinite-lived Intangible Assets [Line Items]</t>
        </is>
      </c>
    </row>
    <row r="14">
      <c r="A14" s="4" t="inlineStr">
        <is>
          <t>Useful life</t>
        </is>
      </c>
      <c r="B14" s="4" t="inlineStr">
        <is>
          <t>15 years</t>
        </is>
      </c>
      <c r="C14" s="4" t="inlineStr">
        <is>
          <t>15 years</t>
        </is>
      </c>
    </row>
    <row r="15">
      <c r="A15" s="4" t="inlineStr">
        <is>
          <t>Gross carrying value</t>
        </is>
      </c>
      <c r="B15" s="6" t="n">
        <v>1663538</v>
      </c>
      <c r="C15" s="6" t="n">
        <v>1663538</v>
      </c>
    </row>
    <row r="16">
      <c r="A16" s="4" t="inlineStr">
        <is>
          <t>Accumulated amortization</t>
        </is>
      </c>
      <c r="B16" s="5" t="n">
        <v>-1502081</v>
      </c>
      <c r="C16" s="5" t="n">
        <v>-1475935</v>
      </c>
    </row>
    <row r="17">
      <c r="A17" s="4" t="inlineStr">
        <is>
          <t>Net carrying value</t>
        </is>
      </c>
      <c r="B17" s="5" t="n">
        <v>161457</v>
      </c>
      <c r="C17" s="5" t="n">
        <v>187603</v>
      </c>
    </row>
    <row r="18">
      <c r="A18" s="4" t="inlineStr">
        <is>
          <t>Ice Cream</t>
        </is>
      </c>
    </row>
    <row r="19">
      <c r="A19" s="3" t="inlineStr">
        <is>
          <t>Indefinite-lived Intangible Assets [Line Items]</t>
        </is>
      </c>
    </row>
    <row r="20">
      <c r="A20" s="4" t="inlineStr">
        <is>
          <t>Gross carrying value</t>
        </is>
      </c>
      <c r="B20" s="5" t="n">
        <v>172184</v>
      </c>
      <c r="C20" s="5" t="n">
        <v>172184</v>
      </c>
    </row>
    <row r="21">
      <c r="A21" s="4" t="inlineStr">
        <is>
          <t>Accumulated amortization</t>
        </is>
      </c>
      <c r="B21" s="5" t="n">
        <v>-27795</v>
      </c>
      <c r="C21" s="5" t="n">
        <v>-22062</v>
      </c>
    </row>
    <row r="22">
      <c r="A22" s="4" t="inlineStr">
        <is>
          <t>Net carrying value</t>
        </is>
      </c>
      <c r="B22" s="6" t="n">
        <v>144389</v>
      </c>
      <c r="C22" s="6" t="n">
        <v>150122</v>
      </c>
    </row>
    <row r="23">
      <c r="A23" s="4" t="inlineStr">
        <is>
          <t>Ice Cream | Proprietary Recipes</t>
        </is>
      </c>
    </row>
    <row r="24">
      <c r="A24" s="3" t="inlineStr">
        <is>
          <t>Indefinite-lived Intangible Assets [Line Items]</t>
        </is>
      </c>
    </row>
    <row r="25">
      <c r="A25" s="4" t="inlineStr">
        <is>
          <t>Useful life</t>
        </is>
      </c>
      <c r="B25" s="4" t="inlineStr">
        <is>
          <t>10 years</t>
        </is>
      </c>
      <c r="C25" s="4" t="inlineStr">
        <is>
          <t>10 years</t>
        </is>
      </c>
    </row>
    <row r="26">
      <c r="A26" s="4" t="inlineStr">
        <is>
          <t>Gross carrying value</t>
        </is>
      </c>
      <c r="B26" s="6" t="n">
        <v>146739</v>
      </c>
      <c r="C26" s="6" t="n">
        <v>146739</v>
      </c>
    </row>
    <row r="27">
      <c r="A27" s="4" t="inlineStr">
        <is>
          <t>Accumulated amortization</t>
        </is>
      </c>
      <c r="B27" s="5" t="n">
        <v>-17589</v>
      </c>
      <c r="C27" s="5" t="n">
        <v>-13934</v>
      </c>
    </row>
    <row r="28">
      <c r="A28" s="4" t="inlineStr">
        <is>
          <t>Net carrying value</t>
        </is>
      </c>
      <c r="B28" s="6" t="n">
        <v>129150</v>
      </c>
      <c r="C28" s="6" t="n">
        <v>132805</v>
      </c>
    </row>
    <row r="29">
      <c r="A29" s="4" t="inlineStr">
        <is>
          <t>Ice Cream | Company Website</t>
        </is>
      </c>
    </row>
    <row r="30">
      <c r="A30" s="3" t="inlineStr">
        <is>
          <t>Indefinite-lived Intangible Assets [Line Items]</t>
        </is>
      </c>
    </row>
    <row r="31">
      <c r="A31" s="4" t="inlineStr">
        <is>
          <t>Useful life</t>
        </is>
      </c>
      <c r="B31" s="4" t="inlineStr">
        <is>
          <t>3 years</t>
        </is>
      </c>
      <c r="C31" s="4" t="inlineStr">
        <is>
          <t>3 years</t>
        </is>
      </c>
    </row>
    <row r="32">
      <c r="A32" s="4" t="inlineStr">
        <is>
          <t>Gross carrying value</t>
        </is>
      </c>
      <c r="B32" s="6" t="n">
        <v>25445</v>
      </c>
      <c r="C32" s="6" t="n">
        <v>25445</v>
      </c>
    </row>
    <row r="33">
      <c r="A33" s="4" t="inlineStr">
        <is>
          <t>Accumulated amortization</t>
        </is>
      </c>
      <c r="B33" s="5" t="n">
        <v>-10206</v>
      </c>
      <c r="C33" s="5" t="n">
        <v>-8128</v>
      </c>
    </row>
    <row r="34">
      <c r="A34" s="4" t="inlineStr">
        <is>
          <t>Net carrying value</t>
        </is>
      </c>
      <c r="B34" s="6" t="n">
        <v>15239</v>
      </c>
      <c r="C34" s="6" t="n">
        <v>173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inite-Lived Intangible Assets Future Amortization Expense (Details)</t>
        </is>
      </c>
      <c r="B1" s="2" t="inlineStr">
        <is>
          <t>Aug. 31, 2021USD ($)</t>
        </is>
      </c>
    </row>
    <row r="2">
      <c r="A2" s="3" t="inlineStr">
        <is>
          <t>Goodwill and Intangible Assets Disclosure [Abstract]</t>
        </is>
      </c>
    </row>
    <row r="3">
      <c r="A3" s="4" t="inlineStr">
        <is>
          <t>2022</t>
        </is>
      </c>
      <c r="B3" s="6" t="n">
        <v>95637</v>
      </c>
    </row>
    <row r="4">
      <c r="A4" s="4" t="inlineStr">
        <is>
          <t>2023</t>
        </is>
      </c>
      <c r="B4" s="5" t="n">
        <v>101370</v>
      </c>
    </row>
    <row r="5">
      <c r="A5" s="4" t="inlineStr">
        <is>
          <t>2024</t>
        </is>
      </c>
      <c r="B5" s="5" t="n">
        <v>15313</v>
      </c>
    </row>
    <row r="6">
      <c r="A6" s="4" t="inlineStr">
        <is>
          <t>2025</t>
        </is>
      </c>
      <c r="B6" s="5" t="n">
        <v>14621</v>
      </c>
    </row>
    <row r="7">
      <c r="A7" s="4" t="inlineStr">
        <is>
          <t>2026</t>
        </is>
      </c>
      <c r="B7" s="5" t="n">
        <v>14621</v>
      </c>
    </row>
    <row r="8">
      <c r="A8" s="4" t="inlineStr">
        <is>
          <t>Thereafter</t>
        </is>
      </c>
      <c r="B8" s="5" t="n">
        <v>64284</v>
      </c>
    </row>
    <row r="9">
      <c r="A9" s="4" t="inlineStr">
        <is>
          <t>Total expected amortization expense</t>
        </is>
      </c>
      <c r="B9" s="6" t="n">
        <v>3058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24" customWidth="1" min="2" max="2"/>
    <col width="14" customWidth="1" min="3" max="3"/>
    <col width="16" customWidth="1" min="4" max="4"/>
  </cols>
  <sheetData>
    <row r="1">
      <c r="A1" s="1" t="inlineStr">
        <is>
          <t>INTANGIBLE ASSETS (Details Narrative) - USD ($)</t>
        </is>
      </c>
      <c r="B1" s="2" t="inlineStr">
        <is>
          <t>3 Months Ended</t>
        </is>
      </c>
      <c r="D1" s="2" t="inlineStr">
        <is>
          <t>12 Months Ended</t>
        </is>
      </c>
    </row>
    <row r="2">
      <c r="B2" s="2" t="inlineStr">
        <is>
          <t>Aug. 31, 2021</t>
        </is>
      </c>
      <c r="C2" s="2" t="inlineStr">
        <is>
          <t>Aug. 31, 2020</t>
        </is>
      </c>
      <c r="D2" s="2" t="inlineStr">
        <is>
          <t>May 31, 2021</t>
        </is>
      </c>
    </row>
    <row r="3">
      <c r="A3" s="3" t="inlineStr">
        <is>
          <t>Indefinite-lived Intangible Assets [Line Items]</t>
        </is>
      </c>
    </row>
    <row r="4">
      <c r="A4" s="4" t="inlineStr">
        <is>
          <t>Impairment of intangible assets</t>
        </is>
      </c>
      <c r="D4" s="6" t="n">
        <v>903422</v>
      </c>
    </row>
    <row r="5">
      <c r="A5" s="4" t="inlineStr">
        <is>
          <t>Remaining amortization period</t>
        </is>
      </c>
      <c r="B5" s="4" t="inlineStr">
        <is>
          <t>4 years 7 months 9 days</t>
        </is>
      </c>
    </row>
    <row r="6">
      <c r="A6" s="4" t="inlineStr">
        <is>
          <t>Accumulated amortization</t>
        </is>
      </c>
      <c r="B6" s="6" t="n">
        <v>1529876</v>
      </c>
      <c r="D6" s="5" t="n">
        <v>1497997</v>
      </c>
    </row>
    <row r="7">
      <c r="A7" s="4" t="inlineStr">
        <is>
          <t>Measurement</t>
        </is>
      </c>
    </row>
    <row r="8">
      <c r="A8" s="3" t="inlineStr">
        <is>
          <t>Indefinite-lived Intangible Assets [Line Items]</t>
        </is>
      </c>
    </row>
    <row r="9">
      <c r="A9" s="4" t="inlineStr">
        <is>
          <t>Remaining amortization period</t>
        </is>
      </c>
      <c r="B9" s="4" t="inlineStr">
        <is>
          <t>1 year 6 months</t>
        </is>
      </c>
    </row>
    <row r="10">
      <c r="A10" s="4" t="inlineStr">
        <is>
          <t>Amortizable intangible assets</t>
        </is>
      </c>
      <c r="B10" s="6" t="n">
        <v>2085362</v>
      </c>
      <c r="D10" s="5" t="n">
        <v>2085362</v>
      </c>
    </row>
    <row r="11">
      <c r="A11" s="4" t="inlineStr">
        <is>
          <t>Accumulated amortization</t>
        </is>
      </c>
      <c r="B11" s="5" t="n">
        <v>1923905</v>
      </c>
      <c r="D11" s="5" t="n">
        <v>1897759</v>
      </c>
    </row>
    <row r="12">
      <c r="A12" s="4" t="inlineStr">
        <is>
          <t>Amortization expense</t>
        </is>
      </c>
      <c r="B12" s="5" t="n">
        <v>26146</v>
      </c>
      <c r="C12" s="6" t="n">
        <v>26146</v>
      </c>
    </row>
    <row r="13">
      <c r="A13" s="4" t="inlineStr">
        <is>
          <t>Accumulated amortization</t>
        </is>
      </c>
      <c r="B13" s="6" t="n">
        <v>1502081</v>
      </c>
      <c r="D13" s="5" t="n">
        <v>1475935</v>
      </c>
    </row>
    <row r="14">
      <c r="A14" s="4" t="inlineStr">
        <is>
          <t>Ice Cream</t>
        </is>
      </c>
    </row>
    <row r="15">
      <c r="A15" s="3" t="inlineStr">
        <is>
          <t>Indefinite-lived Intangible Assets [Line Items]</t>
        </is>
      </c>
    </row>
    <row r="16">
      <c r="A16" s="4" t="inlineStr">
        <is>
          <t>Remaining amortization period</t>
        </is>
      </c>
      <c r="B16" s="4" t="inlineStr">
        <is>
          <t>8 years 1 month 6 days</t>
        </is>
      </c>
    </row>
    <row r="17">
      <c r="A17" s="4" t="inlineStr">
        <is>
          <t>Amortizable intangible assets</t>
        </is>
      </c>
      <c r="B17" s="6" t="n">
        <v>172184</v>
      </c>
      <c r="D17" s="5" t="n">
        <v>172184</v>
      </c>
    </row>
    <row r="18">
      <c r="A18" s="4" t="inlineStr">
        <is>
          <t>Amortization expense</t>
        </is>
      </c>
      <c r="B18" s="5" t="n">
        <v>5733</v>
      </c>
      <c r="C18" s="6" t="n">
        <v>4011</v>
      </c>
    </row>
    <row r="19">
      <c r="A19" s="4" t="inlineStr">
        <is>
          <t>Accumulated amortization</t>
        </is>
      </c>
      <c r="B19" s="6" t="n">
        <v>27795</v>
      </c>
      <c r="D19" s="6" t="n">
        <v>220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Details) - Paycheck Protection Program</t>
        </is>
      </c>
      <c r="B1" s="2" t="inlineStr">
        <is>
          <t>3 Months Ended</t>
        </is>
      </c>
    </row>
    <row r="2">
      <c r="B2" s="2" t="inlineStr">
        <is>
          <t>Aug. 31, 2021USD ($)</t>
        </is>
      </c>
    </row>
    <row r="3">
      <c r="A3" s="3" t="inlineStr">
        <is>
          <t>Debt Instrument [Line Items]</t>
        </is>
      </c>
    </row>
    <row r="4">
      <c r="A4" s="4" t="inlineStr">
        <is>
          <t>Loan amount</t>
        </is>
      </c>
      <c r="B4" s="6" t="n">
        <v>3471022</v>
      </c>
    </row>
    <row r="5">
      <c r="A5" s="4" t="inlineStr">
        <is>
          <t>Ample Hills</t>
        </is>
      </c>
    </row>
    <row r="6">
      <c r="A6" s="3" t="inlineStr">
        <is>
          <t>Debt Instrument [Line Items]</t>
        </is>
      </c>
    </row>
    <row r="7">
      <c r="A7" s="4" t="inlineStr">
        <is>
          <t>Loan amount</t>
        </is>
      </c>
      <c r="B7" s="6" t="n">
        <v>1471022</v>
      </c>
    </row>
    <row r="8">
      <c r="A8" s="4" t="inlineStr">
        <is>
          <t>Issuance date</t>
        </is>
      </c>
      <c r="B8" s="4" t="inlineStr">
        <is>
          <t>Jul. 30,
		2020</t>
        </is>
      </c>
    </row>
    <row r="9">
      <c r="A9" s="4" t="inlineStr">
        <is>
          <t>Maturity period</t>
        </is>
      </c>
      <c r="B9" s="4" t="inlineStr">
        <is>
          <t>5 years</t>
        </is>
      </c>
    </row>
    <row r="10">
      <c r="A10" s="4" t="inlineStr">
        <is>
          <t>Interest rate</t>
        </is>
      </c>
      <c r="B10" s="4" t="inlineStr">
        <is>
          <t>1.00%</t>
        </is>
      </c>
    </row>
    <row r="11">
      <c r="A11" s="4" t="inlineStr">
        <is>
          <t>Ample Hills #2</t>
        </is>
      </c>
    </row>
    <row r="12">
      <c r="A12" s="3" t="inlineStr">
        <is>
          <t>Debt Instrument [Line Items]</t>
        </is>
      </c>
    </row>
    <row r="13">
      <c r="A13" s="4" t="inlineStr">
        <is>
          <t>Loan amount</t>
        </is>
      </c>
      <c r="B13" s="6" t="n">
        <v>2000000</v>
      </c>
    </row>
    <row r="14">
      <c r="A14" s="4" t="inlineStr">
        <is>
          <t>Issuance date</t>
        </is>
      </c>
      <c r="B14" s="4" t="inlineStr">
        <is>
          <t>Apr. 6,
		2021</t>
        </is>
      </c>
    </row>
    <row r="15">
      <c r="A15" s="4" t="inlineStr">
        <is>
          <t>Maturity period</t>
        </is>
      </c>
      <c r="B15" s="4" t="inlineStr">
        <is>
          <t>5 years</t>
        </is>
      </c>
    </row>
    <row r="16">
      <c r="A16" s="4" t="inlineStr">
        <is>
          <t>Interest rate</t>
        </is>
      </c>
      <c r="B16" s="4" t="inlineStr">
        <is>
          <t>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Long-Term Debt - Schedule of Debt (Details) - USD ($)</t>
        </is>
      </c>
      <c r="B1" s="2" t="inlineStr">
        <is>
          <t>Aug. 31, 2021</t>
        </is>
      </c>
      <c r="C1" s="2" t="inlineStr">
        <is>
          <t>May 31, 2021</t>
        </is>
      </c>
    </row>
    <row r="2">
      <c r="A2" s="3" t="inlineStr">
        <is>
          <t>Debt Instrument [Line Items]</t>
        </is>
      </c>
    </row>
    <row r="3">
      <c r="A3" s="4" t="inlineStr">
        <is>
          <t>Debt, Current</t>
        </is>
      </c>
      <c r="B3" s="6" t="n">
        <v>670517</v>
      </c>
      <c r="C3" s="6" t="n">
        <v>541691</v>
      </c>
    </row>
    <row r="4">
      <c r="A4" s="4" t="inlineStr">
        <is>
          <t>Long-term Debt, Excluding Current Maturities</t>
        </is>
      </c>
      <c r="B4" s="5" t="n">
        <v>2800505</v>
      </c>
      <c r="C4" s="5" t="n">
        <v>3253389</v>
      </c>
    </row>
    <row r="5">
      <c r="A5" s="4" t="inlineStr">
        <is>
          <t>Paycheck Protection Program</t>
        </is>
      </c>
    </row>
    <row r="6">
      <c r="A6" s="3" t="inlineStr">
        <is>
          <t>Debt Instrument [Line Items]</t>
        </is>
      </c>
    </row>
    <row r="7">
      <c r="A7" s="4" t="inlineStr">
        <is>
          <t>Debt, Current</t>
        </is>
      </c>
      <c r="B7" s="5" t="n">
        <v>670517</v>
      </c>
      <c r="C7" s="5" t="n">
        <v>541691</v>
      </c>
    </row>
    <row r="8">
      <c r="A8" s="4" t="inlineStr">
        <is>
          <t>Long-term Debt, Excluding Current Maturities</t>
        </is>
      </c>
      <c r="B8" s="5" t="n">
        <v>2800505</v>
      </c>
      <c r="C8" s="5" t="n">
        <v>3253389</v>
      </c>
    </row>
    <row r="9">
      <c r="A9" s="4" t="inlineStr">
        <is>
          <t>Debt, Long-term and Short-term, Combined Amount</t>
        </is>
      </c>
      <c r="B9" s="6" t="n">
        <v>3471022</v>
      </c>
      <c r="C9" s="6" t="n">
        <v>3795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LONG-TERM DEBT (Details Narrative) - USD ($)</t>
        </is>
      </c>
      <c r="B1" s="2" t="inlineStr">
        <is>
          <t>3 Months Ended</t>
        </is>
      </c>
    </row>
    <row r="2">
      <c r="B2" s="2" t="inlineStr">
        <is>
          <t>Aug. 31, 2021</t>
        </is>
      </c>
      <c r="C2" s="2" t="inlineStr">
        <is>
          <t>May 31, 2021</t>
        </is>
      </c>
    </row>
    <row r="3">
      <c r="A3" s="3" t="inlineStr">
        <is>
          <t>Debt Instrument [Line Items]</t>
        </is>
      </c>
    </row>
    <row r="4">
      <c r="A4" s="4" t="inlineStr">
        <is>
          <t>Loan payable</t>
        </is>
      </c>
      <c r="B4" s="6" t="n">
        <v>3471022</v>
      </c>
    </row>
    <row r="5">
      <c r="A5" s="4" t="inlineStr">
        <is>
          <t>Current portion of long-term debt</t>
        </is>
      </c>
      <c r="B5" s="5" t="n">
        <v>670517</v>
      </c>
      <c r="C5" s="6" t="n">
        <v>541691</v>
      </c>
    </row>
    <row r="6">
      <c r="A6" s="4" t="inlineStr">
        <is>
          <t>Repayment of PPP loan</t>
        </is>
      </c>
      <c r="B6" s="5" t="n">
        <v>264476</v>
      </c>
    </row>
    <row r="7">
      <c r="A7" s="4" t="inlineStr">
        <is>
          <t>Paycheck Protection Program</t>
        </is>
      </c>
    </row>
    <row r="8">
      <c r="A8" s="3" t="inlineStr">
        <is>
          <t>Debt Instrument [Line Items]</t>
        </is>
      </c>
    </row>
    <row r="9">
      <c r="A9" s="4" t="inlineStr">
        <is>
          <t>Current portion of long-term debt</t>
        </is>
      </c>
      <c r="B9" s="5" t="n">
        <v>670517</v>
      </c>
      <c r="C9" s="5" t="n">
        <v>541691</v>
      </c>
    </row>
    <row r="10">
      <c r="A10" s="4" t="inlineStr">
        <is>
          <t>Loan amount</t>
        </is>
      </c>
      <c r="B10" s="6" t="n">
        <v>3471022</v>
      </c>
    </row>
    <row r="11">
      <c r="A11" s="4" t="inlineStr">
        <is>
          <t>Paycheck Protection Program | Schmitt Industries</t>
        </is>
      </c>
    </row>
    <row r="12">
      <c r="A12" s="3" t="inlineStr">
        <is>
          <t>Debt Instrument [Line Items]</t>
        </is>
      </c>
    </row>
    <row r="13">
      <c r="A13" s="4" t="inlineStr">
        <is>
          <t>Loan amount</t>
        </is>
      </c>
      <c r="C13" s="6" t="n">
        <v>5885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Aug. 31, 2021</t>
        </is>
      </c>
      <c r="C2" s="2" t="inlineStr">
        <is>
          <t>Aug. 31, 2020</t>
        </is>
      </c>
    </row>
    <row r="3">
      <c r="A3" s="3" t="inlineStr">
        <is>
          <t>Commitments and Contingencies Disclosure [Abstract]</t>
        </is>
      </c>
    </row>
    <row r="4">
      <c r="A4" s="4" t="inlineStr">
        <is>
          <t>Royalty expense</t>
        </is>
      </c>
      <c r="B4" s="6" t="n">
        <v>7642</v>
      </c>
      <c r="C4" s="6" t="n">
        <v>12486</v>
      </c>
    </row>
    <row r="5">
      <c r="A5" s="4" t="inlineStr">
        <is>
          <t>Tax liability</t>
        </is>
      </c>
      <c r="B5" s="6" t="n">
        <v>2653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s>
  <sheetData>
    <row r="1">
      <c r="A1" s="1" t="inlineStr">
        <is>
          <t>Condensed Consolidated Statement of Changes in Stockholders' Equity (Unaudited) - USD ($)</t>
        </is>
      </c>
      <c r="B1" s="2" t="inlineStr">
        <is>
          <t>Common Stock</t>
        </is>
      </c>
      <c r="C1" s="2" t="inlineStr">
        <is>
          <t>Accumulated Deficit</t>
        </is>
      </c>
      <c r="D1" s="2" t="inlineStr">
        <is>
          <t>Total</t>
        </is>
      </c>
    </row>
    <row r="2">
      <c r="A2" s="4" t="inlineStr">
        <is>
          <t>Beginning balance, value at May. 31, 2020</t>
        </is>
      </c>
      <c r="B2" s="6" t="n">
        <v>12257306</v>
      </c>
      <c r="C2" s="6" t="n">
        <v>-364104</v>
      </c>
      <c r="D2" s="6" t="n">
        <v>11893202</v>
      </c>
    </row>
    <row r="3">
      <c r="A3" s="4" t="inlineStr">
        <is>
          <t>Shares outstanding at May. 31, 2020</t>
        </is>
      </c>
      <c r="B3" s="5" t="n">
        <v>3784554</v>
      </c>
    </row>
    <row r="4">
      <c r="A4" s="4" t="inlineStr">
        <is>
          <t>Stock-based compensation</t>
        </is>
      </c>
      <c r="B4" s="6" t="n">
        <v>182822</v>
      </c>
      <c r="C4" s="4" t="inlineStr">
        <is>
          <t xml:space="preserve"> </t>
        </is>
      </c>
      <c r="D4" s="5" t="n">
        <v>182822</v>
      </c>
    </row>
    <row r="5">
      <c r="A5" s="4" t="inlineStr">
        <is>
          <t>Shares issued to directors and officers upon vesting of RSUs</t>
        </is>
      </c>
      <c r="B5" s="4" t="inlineStr">
        <is>
          <t xml:space="preserve"> </t>
        </is>
      </c>
      <c r="C5" s="4" t="inlineStr">
        <is>
          <t xml:space="preserve"> </t>
        </is>
      </c>
      <c r="D5" s="4" t="inlineStr">
        <is>
          <t xml:space="preserve"> </t>
        </is>
      </c>
    </row>
    <row r="6">
      <c r="A6" s="4" t="inlineStr">
        <is>
          <t>Shares issued to directors and officers upon vesting of RSUs, shares</t>
        </is>
      </c>
      <c r="B6" s="5" t="n">
        <v>40031</v>
      </c>
    </row>
    <row r="7">
      <c r="A7" s="4" t="inlineStr">
        <is>
          <t>Net income</t>
        </is>
      </c>
      <c r="B7" s="4" t="inlineStr">
        <is>
          <t xml:space="preserve"> </t>
        </is>
      </c>
      <c r="C7" s="5" t="n">
        <v>150659</v>
      </c>
      <c r="D7" s="5" t="n">
        <v>150659</v>
      </c>
    </row>
    <row r="8">
      <c r="A8" s="4" t="inlineStr">
        <is>
          <t>Ending balance, value at Aug. 31, 2020</t>
        </is>
      </c>
      <c r="B8" s="6" t="n">
        <v>12205611</v>
      </c>
      <c r="C8" s="5" t="n">
        <v>-213445</v>
      </c>
      <c r="D8" s="5" t="n">
        <v>11992166</v>
      </c>
    </row>
    <row r="9">
      <c r="A9" s="4" t="inlineStr">
        <is>
          <t>Shares outstanding at Aug. 31, 2020</t>
        </is>
      </c>
      <c r="B9" s="5" t="n">
        <v>3752426</v>
      </c>
    </row>
    <row r="10">
      <c r="A10" s="4" t="inlineStr">
        <is>
          <t>Share repurchases</t>
        </is>
      </c>
      <c r="B10" s="6" t="n">
        <v>-234517</v>
      </c>
      <c r="C10" s="4" t="inlineStr">
        <is>
          <t xml:space="preserve"> </t>
        </is>
      </c>
      <c r="D10" s="5" t="n">
        <v>-234517</v>
      </c>
    </row>
    <row r="11">
      <c r="A11" s="4" t="inlineStr">
        <is>
          <t>Share repurchases, shares</t>
        </is>
      </c>
      <c r="B11" s="5" t="n">
        <v>-72159</v>
      </c>
    </row>
    <row r="12">
      <c r="A12" s="4" t="inlineStr">
        <is>
          <t>Beginning balance, value at May. 31, 2021</t>
        </is>
      </c>
      <c r="B12" s="6" t="n">
        <v>12223359</v>
      </c>
      <c r="C12" s="5" t="n">
        <v>-8453776</v>
      </c>
      <c r="D12" s="5" t="n">
        <v>3769583</v>
      </c>
    </row>
    <row r="13">
      <c r="A13" s="4" t="inlineStr">
        <is>
          <t>Shares outstanding at May. 31, 2021</t>
        </is>
      </c>
      <c r="B13" s="5" t="n">
        <v>3786502</v>
      </c>
    </row>
    <row r="14">
      <c r="A14" s="4" t="inlineStr">
        <is>
          <t>Stock-based compensation</t>
        </is>
      </c>
      <c r="B14" s="6" t="n">
        <v>26927</v>
      </c>
      <c r="C14" s="4" t="inlineStr">
        <is>
          <t xml:space="preserve"> </t>
        </is>
      </c>
      <c r="D14" s="5" t="n">
        <v>26927</v>
      </c>
    </row>
    <row r="15">
      <c r="A15" s="4" t="inlineStr">
        <is>
          <t>Shares issued to directors and officers upon vesting of RSUs</t>
        </is>
      </c>
      <c r="B15" s="4" t="inlineStr">
        <is>
          <t xml:space="preserve"> </t>
        </is>
      </c>
      <c r="C15" s="4" t="inlineStr">
        <is>
          <t xml:space="preserve"> </t>
        </is>
      </c>
      <c r="D15" s="4" t="inlineStr">
        <is>
          <t xml:space="preserve"> </t>
        </is>
      </c>
    </row>
    <row r="16">
      <c r="A16" s="4" t="inlineStr">
        <is>
          <t>Shares issued to directors and officers upon vesting of RSUs, shares</t>
        </is>
      </c>
      <c r="B16" s="5" t="n">
        <v>13977</v>
      </c>
    </row>
    <row r="17">
      <c r="A17" s="4" t="inlineStr">
        <is>
          <t>Net income</t>
        </is>
      </c>
      <c r="B17" s="4" t="inlineStr">
        <is>
          <t xml:space="preserve"> </t>
        </is>
      </c>
      <c r="C17" s="5" t="n">
        <v>-1045039</v>
      </c>
      <c r="D17" s="5" t="n">
        <v>-1045039</v>
      </c>
    </row>
    <row r="18">
      <c r="A18" s="4" t="inlineStr">
        <is>
          <t>Ending balance, value at Aug. 31, 2021</t>
        </is>
      </c>
      <c r="B18" s="6" t="n">
        <v>12250286</v>
      </c>
      <c r="C18" s="6" t="n">
        <v>-9498815</v>
      </c>
      <c r="D18" s="6" t="n">
        <v>2751471</v>
      </c>
    </row>
    <row r="19">
      <c r="A19" s="4" t="inlineStr">
        <is>
          <t>Shares outstanding at Aug. 31, 2021</t>
        </is>
      </c>
      <c r="B19" s="5" t="n">
        <v>3800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1</t>
        </is>
      </c>
    </row>
    <row r="3">
      <c r="A3" s="3" t="inlineStr">
        <is>
          <t>Accounting Policies [Abstract]</t>
        </is>
      </c>
    </row>
    <row r="4">
      <c r="A4" s="4" t="inlineStr">
        <is>
          <t>SUMMARY OF SIGNIFICANT ACCOUNTING POLICIES</t>
        </is>
      </c>
      <c r="B4" s="4" t="inlineStr">
        <is>
          <t xml:space="preserve">NOTE 1 - SUMMARY OF SIGNIFICANT ACCOUNTING POLICIES Basis of Presentation In the opinion of management of Schmitt
Industries, Inc. (the "Company", "Schmitt", "we" or "our"), the accompanying unaudited interim
condensed consolidated financial statements, collectively hereinafter the “consolidated financial statements”, have been
prepared pursuant to the rules and regulations of the Securities and Exchange Commission (“SEC”) and contain all
adjustments, consisting only of normal recurring adjustments, necessary to present fairly its financial position as of August 31,
2021 and its results of operations and its cash flows for the periods presented. The consolidated balance sheet at May 31, 2021
has been derived from the Annual Report on Form 10-K for the fiscal year ended May 31, 2021. The accompanying unaudited
condensed consolidated financial statements and related notes should be read in conjunction with the audited consolidated financial
statements included in our Annual Report on Form 10-K for the fiscal year ended May 31, 2021. Operating results for the interim
periods presented are not necessarily indicative of the results that may be experienced for the fiscal year ending May 31,
2022. Principles of Consolidation These condensed consolidated financial statements
include those of the Company and its wholly owned subsidiaries: Schmitt Measurement Systems, Inc. and Ample Hills Acquisition LLC. All
significant intercompany accounts and transactions have been eliminated in the preparation of the condensed consolidated financial statements. Reclassification Certain amounts in the prior period consolidated
balance sheet have been reclassified to conform to the presentation of the current period. These reclassifications had no effect
on previously recorded net income. Use of Estimates The preparation of the consolidated financial
statements in conformity with Generally Accepted Accounting Principles in the U.S. (“GAAP”) requires management to make estimates
and assumptions that affect the amounts reported in the consolidated financial statements and accompanying notes. Actual results could
differ from those estimates. Liquidity Our primary source of
liquidity is our cash flows from operating activities resulting from net income and management of working capital. As of
August 31, 2021, our available funds consisted of $ 2,725,643 Investor On August 7, 2021,
the Company received The Commitment Letter to Schmitt Industries (“Commitment”) from Michael Zapata, CEO. The Commitment
states that Sententia Capital Management LLC (“SCM”) or its affiliated entities will provide additional capital as required
to Schmitt up to $ 1,300,000
Business Combination 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mple Hills entities we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assigned to Buyer, or one or more
of its affiliates, the Acquired Assets (as defined in the Agreement) and Buyer, or one or more of its affiliates, assumed the Assumed
Liabilities (as defined in the Agreement) for a purchase price of $ 1,000,000 700,000 Ample Hills Business
Acquisition The Company's strategy includes utilizing its
capital for value opportunities. Accordingly, the primary purpose of the Ample Hills acquisition was to capitalize on this strategy by
purchasing a business with a good brand name, which in light of the purchase price paid in bankruptcy, could have a significant upside.
The Transactions were funded by the Company with cash on hand and has been accounted for in accordance with Accounting Standard Codification
(“ASC”) 805 - Business Combinations Revenue Recognition The
Company generates revenues from the following sources: (i) retail restaurant sales, (ii) factory sales, (iii) measurement product sales,
and (iv) remote tank monitoring services. Retail
Restaurant Sales, net The Company's Ice Cream Segment generates revenues
from retail restaurant sales to its end-user customers at the time of sale, net of discounts, coupons, employee meals, and complimentary
meals and gift cards. Sales tax is collected from customers and remitted to governmental authorities and is presented on a net basis within
revenue in our consolidated statement of operations. Factory Sales, net The Company’s Ice Cream Segment generates
revenues from sales of finished goods from its Brooklyn, New York factory, including wholesale, e-commerce, and direct-to-consumer
sales. These revenues, net of sales tax paid to states, are recognized when control of the goods is transferred to the customer, in accordance
with the terms of the applicable agreement. The Company also generates revenues by providing manufacturing production services to third
parties, and recognizes revenues as services provided to the customer. Measurement
Product Sales The Company’s Measurement Segment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 expense
associated with the sales of certain measurement products. The Company applies the practical expedient allowed under ASC
340-40-25-4 by recognizing the expense at the time the product is shipped. These amounts are recorded within selling, general and
administrative expense. The Company also incurs costs related to shipping and handling of its products, which are expensed as
incurred as a component of cost of sales. Remote
Tank Monitoring Services The Company's Measurement Segment revenues associated
with the Xact product line include satellite focused remote tank monitoring products and related monitoring services for markets in the
Internet of Things environment (“Io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cognition of revenues in instances where consideration is received from customers in advance of the Company completing
its obligations in exchange for such consideration. As of August 31, 2021 and May 31, 2021, significant customer deposits and prepayments
balances were as follows:
August
31, 2021 May
31, 2021
Contract Liabilities
Customer deposits, current $ 102,687 $ 55,464
Gift card liabilities, current 40,586 37,900
Total customer deposits and prepayments $ 143,273 $ 93,364 Seasonality The Company’s sales and earnings are seasonal
for the Ice Cream Segment, with significantly higher sales and earnings occurring during the warmer months of the year, which causes fluctuations
in the Company’s quarterly results of operations. In addition, quarterly results have been, and in the future are likely to be,
affected by the timing of new store openings. Because of the seasonality of the Company’s business and the impact of new store openings,
results for any quarter are not necessarily indicative of the results that may be achieved in other quarters. Cash and Cash Equivalents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Accounts Receivable, net The Company maintains credit limits for all customers
based 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recorded. If these analyses lead management to the conclusion
that a customer account is uncollectible, the balance will be directly charged to bad debt expense. Accounts receivable, net consisted
of the following:
August 31, May 31,
2021 2021
Accounts receivable $ 1,079,748 $ 1,252,968
Less: allowance for doubtful accounts (98,327 ) (98,323 )
Accounts receivable, net $ 981,421 $ 1,154,645 Inventories, net Inventories, net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August
31, 2021 and May 31, 2021 inventories consisted of the following:
August 31, 2021 May 31, 2021
Raw materials $ 1,059,697 $ 901,464
Work-in-process 28,396 35,160
Finished goods 836,023 731,826
Total inventories 1,924,116 1,668,450
Inventory reserves (100,779 ) (115,140 )
Inventory, net $ 1,823,337 $ 1,553,310 Property and Equipment, net Minimum Maximum Vehicles Property and equipment, net are stated at cost, less depreciation
and amortization. Depreciation is computed using the straight-line method over estimated useful lives of three
seven
three
twenty-five
August 31, 2021 May 31, 2021
Land Land $ 159,000 $ 159,000
Buildings and improvements Buildings and Improvements 3,052,166 2,989,140
Furniture, fixtures and equipment
Furniture, Fixtures and Equipment 1,840,685 1,788,784
Total property and equipment 5,051,851 4,936,924
Less accumulated depreciation (2,220,799 ) (2,112,907 )
Total property and equipment, net $ 2,831,052 $ 2,824,017 Assets Held for Sale The Company owns a two story 35,050 25
August 31, 2021 May 31, 2021
Land $ 140,000 $ 140,000
Buildings and improvements 246,135 246,135
Total property and equipment-held for sale 386,135 386,135
Less accumulated depreciation (211,288 ) (211,288 )
Total property and equipment, net held for sale $ 174,847 $ 174,847 Leases On November 22, 2019, the Company entered in
a commercial lease agreement in which it is the lessor. This lease has been accounted for pursuant to Topic 842. The Company elected
the practical expedient to not separate lease and non-lease components and will present property revenues as other income, combined
based upon the lease being determined to be the predominant component. On November 22, 2019, the Company entered into a triple-net
lease agreement with Tosei Engineering Corp. and Tosei America, Inc. (collectively “Tosei”), whereby Tosei will lease the Company's building
located at 2451 NW 28 th 23,282 120 The lessor commercial agreement contains a 10 On July 9, 2020, the Company executed a business
combination through its acquisition of Ample Hills. In connection with this business combination, the Company became the lessee for multiple
leased stores and a manufacturing facility. Upon acquisition, the Company renegotiated the terms of these leases. Upon acquisition, the
lease liabilities were measured based upon the present value of future lease payments. On October 1, 2020 the Company entered into a
triple-net lease agreement in which it is the lessor (the "Humboldt Lease") with Humboldt Street Collective, LLC ("Humboldt"),
whereby Humboldt will lease the Company's building located at 2765-2755 NW Nicolai Street, Portland, OR 97210 for a monthly fee of $ 3,185 62 On December 1, 2020 the Company entered into a
triple-net lease agreement in which it is the lessor (the “Second Humboldt Lease”) with Humboldt, whereby
Humboldt will lease a portion of the Company’s building located at 2451 NW 28th Avenue, Portland, OR 97210 for a monthly fee of
$ 4,596 59 Bargain Purchase Gain In connection with the acquisition of Ample Hills
on July 9, 2020, the Company recognized an initial bargain purchase gain of $ 1,271,615
132,807
1,138,808 Ample Hills Business Acquisition Intangible Assets and Impairment Indefinite-Lived Intangible Assets The Company’s indefinite-lived assets included
tradenames and trademarks for the Company’s Ice Cream Segment. The Company reviews the carrying values of identifiable intangibles
annually or whenever events or changes in circumstances indicate that such carrying values may not be recoverable as required by ASC 350, Intangibles — Goodwill
and Other Unforeseen events, changes in circumstances, market
conditions and material differences in the value of intangible assets due to changes in estimates of future cash flows could negatively
affect the fair value of the Company’s assets and result in a non-cash impairment charge. Some factors considered important that
could trigger an impairment review include the following: significant underperformance relative to expected historical or projected future
operating results, significant c hanges in the manner of the Company’s use of acquired assets
or the strategy for its overall business and significant negative industry or economic trends. During the fourth quarter of the year ended May
31, 2021, the Company made an evaluation based on factors such as changes in the Ice Cream Segment’s forecasted financial information,
and concluded that a triggering event for an interim impairment analysis had occurred. As part of qualitative assessment, it was determined
that the carrying value of the Ample Hills tradename exceeded its estimated fair value. The tradename was valued using the relief-from-royalty
method – a variation of the income approach – which was used for the initial valuation of the tradename in connection with
the Company’s acquisition of Ample Hills. Due to a reduction in estimated total enterprise value as a result of the change in financial
projections, there is no incremental fair value to allocate to the tradename. Therefore, the Company recognized an impairment loss in
the amount of $ 903,422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The Company reviews finite-lived intangible assets
for impairment annually or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Other Accrued Liabilities Other accrued liabilities were $ 738,650 694,590 379,915 358,735 374,573 5,342 265,124 69,846 29,547 5,782 Advertising Advertising costs included in selling, general
and administrative expenses are expensed when the advertising first takes place. Advertising expense was $ 11,869 1,078 Research and Development Costs Research and development costs, predominately internal labor costs
and costs of materials, are charged to expense when incurred. Shipping and Handling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Warranty Reserve Warranty costs are estimated and charged to operating
expense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 included in other accrued liabilities, is reviewed periodically and updated based on warranty
trends. Stock-Based Compensation/Restricted Stock Units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Restricted Stock Units Service-based and market-based restricted stock
units (“RSUs”) are granted to key employees and members of the Company's Board of Directo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The lattice model utilizes multiple input variables
that determine the probability of satisfying the market conditions stipulated in the award and calculates the fair value of the market-based
RSUs. The expected stock price volatility for each grant is based on the historical volatility of the Company's stock for a period equivalent
to the derived service period of each grant. The expected dividend yield is based on annual expected dividend payments. The average risk-free
interest rate is based on the treasury yield rates as of the date of grant for a period equivalent to the derived service period of each
grant. The fair value of each RSU is amortized over the requisite or derived service period, which is up to five year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Loss) Earnings Per Share Basic (loss) earnings per share is computed using
the weighted-average number of common shares outstanding. Diluted (loss) earnings per share is computed using the weighted-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There were no potentially dilutive common shares from outstanding stock options for the three months
ended August 31, 2021 as a result of the Company’s net loss. 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Financial Instruments The carrying value of all other financial instruments
potentially subject to valuation risk (principally consisting of cash and cash equivalents, accounts receivable, accounts payable, the
current portion of PPP loans, customer deposits and prepayments) approximates fair value because
of their short-term mat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Aug. 31, 2021</t>
        </is>
      </c>
    </row>
    <row r="3">
      <c r="A3" s="3" t="inlineStr">
        <is>
          <t>Accounting Changes and Error Corrections [Abstract]</t>
        </is>
      </c>
    </row>
    <row r="4">
      <c r="A4" s="4" t="inlineStr">
        <is>
          <t>RECENT ACCOUNTING PRONOUNCEMENTS</t>
        </is>
      </c>
      <c r="B4" s="4" t="inlineStr">
        <is>
          <t xml:space="preserve">NOTE 2 - RECENT ACCOUNTING PRONOUNCEMENTS In December 2019, the
Financial Accounting Standards Board (“FASB”) issued Accounting Standards Update (“ASU”)
No . Simplifying the Accounting for Income Taxes (Topic 740) In November 2019, the FASB issued
ASU 2019-08, Compensation - Stock Compensation (Topic 718) and Revenue from Contracts with Customers (Topic 606): Codification
Improvements - Share-based Consideration Payable to a Custom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PLE HILLS BUSINESS ACQUISITION</t>
        </is>
      </c>
      <c r="B1" s="2" t="inlineStr">
        <is>
          <t>3 Months Ended</t>
        </is>
      </c>
    </row>
    <row r="2">
      <c r="B2" s="2" t="inlineStr">
        <is>
          <t>Aug. 31, 2021</t>
        </is>
      </c>
    </row>
    <row r="3">
      <c r="A3" s="3" t="inlineStr">
        <is>
          <t>Business Combination and Asset Acquisition [Abstract]</t>
        </is>
      </c>
    </row>
    <row r="4">
      <c r="A4" s="4" t="inlineStr">
        <is>
          <t>AMPLE HILLS BUSINESS ACQUISITION</t>
        </is>
      </c>
      <c r="B4" s="4" t="inlineStr">
        <is>
          <t xml:space="preserve">NOTE 3 - AMPLE HILLS BUSINESS ACQUISITION As described in Note 1, the Company closed on
the Ample Hills acquisition on July 9, 2020. The Company paid the sellers $ 1,000,000 700,000 125,167 In accordance with ASC 805 - Business Combinations, The following table summarizes the Company's fair value
of the assets acquired, and liabilities assumed, as of July 9, 2020, for the Company's acquisition of Ample Hills. Ample Hills Business Acquisition - Schedule of Purchase
Price Allocation
Purchase Price
Cash paid to sellers $ 1,000,000
Cash paid for cure costs 713,404
Total Purchase Price $ 1,713,404
Purchase Price Allocation
Assets Acquired
Right-of-use operating lease assets 10,645,098
Website 25,545
Tradename and trademarks 903,422
Proprietary recipes 146,739
Security deposits 225,180
Machinery and equipment 564,553
Leasehold improvements 815,798
Inventory 632,100
Total assets acquired $ 13,958,335
Liabilities Assumed
Right-of-use operating lease liabilities 10,645,098
Deferred tax liability 405,688
Customer deposits 20,204
Gift card liabilities 35,133
Total liabilities assumed $ 11,106,123
Net assets acquired 2,852,212
Gain on bargain purchase $ 1,138,808 As a result of additional information obtained
during the measurement period about the facts and circumstances that existed as of the acquisition date, the Company recorded measurement
period adjustments which resulted in a reduction in the bargain purchase gain, reducing it to $ 1,138,808 The purchase price allocation has been finalized
as of May 31, 2021, within the measurement period, and no further adjustments will be made. Ample Hills was a privately held company that
was acquired out of bankruptcy. Management has performed a thorough evaluation of the pre-bankruptcy books and found the records to not
be auditable. Therefore, management has engaged a third party consultant to assist in evaluating alternative means by which to provide
historic financial data in future periods. For further information see Note 10 – Intangibles
Assets, n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10:29Z</dcterms:created>
  <dcterms:modified xmlns:dcterms="http://purl.org/dc/terms/" xmlns:xsi="http://www.w3.org/2001/XMLSchema-instance" xsi:type="dcterms:W3CDTF">2021-10-20T20:10:29Z</dcterms:modified>
</cp:coreProperties>
</file>